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DENSED CONSOLIDATED STATEMEN" sheetId="5" r:id="rId5"/>
    <s:sheet name="Condensed Consolidated Financia" sheetId="6" r:id="rId6"/>
    <s:sheet name="Passenger and Ground Handling R" sheetId="7" r:id="rId7"/>
    <s:sheet name="Share-Based Compensation and St" sheetId="8" r:id="rId8"/>
    <s:sheet name="Net Income Per Common Share" sheetId="9" r:id="rId9"/>
    <s:sheet name="Segment Reporting" sheetId="10" r:id="rId10"/>
    <s:sheet name="Commitments and Contingencies" sheetId="11" r:id="rId11"/>
    <s:sheet name="Fair Value Measurements" sheetId="12" r:id="rId12"/>
    <s:sheet name="Long-Term Debt" sheetId="13" r:id="rId13"/>
    <s:sheet name="Income Taxes" sheetId="14" r:id="rId14"/>
    <s:sheet name="Legal Matters" sheetId="15" r:id="rId15"/>
    <s:sheet name="Passenger and Ground Handling16" sheetId="16" r:id="rId16"/>
    <s:sheet name="Share-Based Compensation and 17" sheetId="17" r:id="rId17"/>
    <s:sheet name="Net Income Per Common Share (Ta" sheetId="18" r:id="rId18"/>
    <s:sheet name="Segment Reporting (Tables)" sheetId="19" r:id="rId19"/>
    <s:sheet name="Commitments and Contingencies (" sheetId="20" r:id="rId20"/>
    <s:sheet name="Fair Value Measurements (Tables" sheetId="21" r:id="rId21"/>
    <s:sheet name="Long-Term Debt (Tables)" sheetId="22" r:id="rId22"/>
    <s:sheet name="Condensed Consolidated Financ23" sheetId="23" r:id="rId23"/>
    <s:sheet name="Passenger and Ground Handling24" sheetId="24" r:id="rId24"/>
    <s:sheet name="Share-Based Compensation and 25" sheetId="25" r:id="rId25"/>
    <s:sheet name="Net Income Per Common Share (De" sheetId="26" r:id="rId26"/>
    <s:sheet name="Segment Reporting (Details)" sheetId="27" r:id="rId27"/>
    <s:sheet name="Commitments and Contingencies28" sheetId="28" r:id="rId28"/>
    <s:sheet name="Fair Value Measurements (Detail" sheetId="29" r:id="rId29"/>
    <s:sheet name="Long-term Debt (Details)" sheetId="30" r:id="rId30"/>
    <s:sheet name="Income Taxes (Details)" sheetId="31" r:id="rId31"/>
  </s:sheets>
  <s:definedNames/>
  <s:calcPr calcId="124519" calcMode="auto" fullCalcOnLoad="1"/>
</s:workbook>
</file>

<file path=xl/sharedStrings.xml><?xml version="1.0" encoding="utf-8"?>
<sst xmlns="http://schemas.openxmlformats.org/spreadsheetml/2006/main" uniqueCount="357">
  <si>
    <t>Document and Entity Information - shares</t>
  </si>
  <si>
    <t>6 Months Ended</t>
  </si>
  <si>
    <t>Jun. 30, 2016</t>
  </si>
  <si>
    <t>Jul. 29, 2016</t>
  </si>
  <si>
    <t>Document and Entity Information</t>
  </si>
  <si>
    <t>Entity Registrant Name</t>
  </si>
  <si>
    <t>SKYWEST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Marketable securities</t>
  </si>
  <si>
    <t>Restricted cash</t>
  </si>
  <si>
    <t>Income tax receivable</t>
  </si>
  <si>
    <t>Receivables, net</t>
  </si>
  <si>
    <t>Inventories, net</t>
  </si>
  <si>
    <t>Prepaid aircraft rents</t>
  </si>
  <si>
    <t>Deferred tax assets</t>
  </si>
  <si>
    <t>Other current assets</t>
  </si>
  <si>
    <t>Total current assets</t>
  </si>
  <si>
    <t>PROPERTY AND EQUIPMENT:</t>
  </si>
  <si>
    <t>Aircraft and rotable spares</t>
  </si>
  <si>
    <t>Deposits on aircraft</t>
  </si>
  <si>
    <t>Buildings and ground equipment</t>
  </si>
  <si>
    <t>Total property and equipment, gross</t>
  </si>
  <si>
    <t>Less-accumulated depreciation and amortization</t>
  </si>
  <si>
    <t>Total property and equipment, net</t>
  </si>
  <si>
    <t>OTHER ASSETS</t>
  </si>
  <si>
    <t>Intangible assets, net</t>
  </si>
  <si>
    <t>Non-current prepaid aircraft rents</t>
  </si>
  <si>
    <t>Other assets</t>
  </si>
  <si>
    <t>Total other assets</t>
  </si>
  <si>
    <t>Total assets</t>
  </si>
  <si>
    <t>CURRENT LIABILITIES:</t>
  </si>
  <si>
    <t>Current maturities of long-term debt</t>
  </si>
  <si>
    <t>Accounts payable</t>
  </si>
  <si>
    <t>Accrued salaries, wages and benefits</t>
  </si>
  <si>
    <t>Accrued aircraft rents</t>
  </si>
  <si>
    <t>Taxes other than income taxes</t>
  </si>
  <si>
    <t>Other current liabilities</t>
  </si>
  <si>
    <t>Total current liabilities</t>
  </si>
  <si>
    <t>OTHER LONG TERM LIABILITIES</t>
  </si>
  <si>
    <t>LONG TERM DEBT, net of current maturities</t>
  </si>
  <si>
    <t>DEFERRED INCOME TAXES PAYABLE</t>
  </si>
  <si>
    <t>DEFERRED AIRCRAFT CREDITS</t>
  </si>
  <si>
    <t>COMMITMENTS AND CONTINGENCIES (Note 6)</t>
  </si>
  <si>
    <t xml:space="preserve"> </t>
  </si>
  <si>
    <t>STOCKHOLDERS' EQUITY:</t>
  </si>
  <si>
    <t>Preferred stock, 5,000,000 shares authorized; none issued</t>
  </si>
  <si>
    <t>Common stock, no par value, 120,000,000 shares authorized; 79,496,217 and 79,020,371 shares issued, respectively</t>
  </si>
  <si>
    <t>Retained earnings</t>
  </si>
  <si>
    <t>Treasury stock, at cost, 28,015,386 and 28,015,386 shares, respectively</t>
  </si>
  <si>
    <t>Accumulated other comprehensive loss</t>
  </si>
  <si>
    <t>Total stockholders' equity</t>
  </si>
  <si>
    <t>Total liabilities and stockholders' equity</t>
  </si>
  <si>
    <t>CONSOLIDATED BALANCE SHEETS (Parenthetical) - $ / shares</t>
  </si>
  <si>
    <t>CONSOLIDATED BALANCE SHEETS</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COMPREHENSIVE INCOME - USD ($) shares in Thousands, $ in Thousands</t>
  </si>
  <si>
    <t>3 Months Ended</t>
  </si>
  <si>
    <t>Jun. 30, 2015</t>
  </si>
  <si>
    <t>OPERATING REVENUES:</t>
  </si>
  <si>
    <t>Passenger</t>
  </si>
  <si>
    <t>Ground handling and other</t>
  </si>
  <si>
    <t>Total operating revenues</t>
  </si>
  <si>
    <t>OPERATING EXPENSES:</t>
  </si>
  <si>
    <t>Salaries, wages and benefits</t>
  </si>
  <si>
    <t>Aircraft maintenance, materials and repairs</t>
  </si>
  <si>
    <t>Aircraft rentals</t>
  </si>
  <si>
    <t>Depreciation and amortization</t>
  </si>
  <si>
    <t>Aircraft fuel</t>
  </si>
  <si>
    <t>Ground handling services</t>
  </si>
  <si>
    <t>Other, net</t>
  </si>
  <si>
    <t>Total operating expenses</t>
  </si>
  <si>
    <t>OPERATING INCOME</t>
  </si>
  <si>
    <t>OTHER INCOME (EXPENSE):</t>
  </si>
  <si>
    <t>Interest income</t>
  </si>
  <si>
    <t>Interest expense</t>
  </si>
  <si>
    <t>Total other expense, net</t>
  </si>
  <si>
    <t>INCOME BEFORE INCOME TAXES</t>
  </si>
  <si>
    <t>PROVISION FOR INCOME TAXES</t>
  </si>
  <si>
    <t>NET INCOME</t>
  </si>
  <si>
    <t>BASIC EARNINGS PER SHARE (in dollars per share)</t>
  </si>
  <si>
    <t>DILUTED EARNINGS PER SHARE (in dollars per share)</t>
  </si>
  <si>
    <t>Weighted average common shares:</t>
  </si>
  <si>
    <t>Basic (in shares)</t>
  </si>
  <si>
    <t>Diluted (in shares)</t>
  </si>
  <si>
    <t>COMPREHENSIVE INCOME:</t>
  </si>
  <si>
    <t>Net income</t>
  </si>
  <si>
    <t>Net unrealized appreciation (depreciation) on marketable securities, net of taxes</t>
  </si>
  <si>
    <t>TOTAL COMPREHENSIVE INCOME</t>
  </si>
  <si>
    <t>CONDENSED CONSOLIDATED STATEMENTS OF CASH FLOWS - USD ($) $ in Thousands</t>
  </si>
  <si>
    <t>CONDENSED CONSOLIDATED STATEMENTS OF CASH FLOWS</t>
  </si>
  <si>
    <t>NET CASH PROVIDED BY OPERATING ACTIVITIES</t>
  </si>
  <si>
    <t>CASH FLOWS FROM INVESTING ACTIVITIES:</t>
  </si>
  <si>
    <t>Purchases of marketable securities</t>
  </si>
  <si>
    <t>Sales of marketable securities</t>
  </si>
  <si>
    <t>Proceeds from the sale of aircraft, property and equipment</t>
  </si>
  <si>
    <t>Acquisition of property and equipment:</t>
  </si>
  <si>
    <t>Aircraft and rotable spare parts</t>
  </si>
  <si>
    <t>Return of deposits on aircraft</t>
  </si>
  <si>
    <t>Increase in other assets</t>
  </si>
  <si>
    <t>NET CASH USED IN INVESTING ACTIVITIES</t>
  </si>
  <si>
    <t>CASH FLOWS FROM FINANCING ACTIVITIES:</t>
  </si>
  <si>
    <t>Proceeds from issuance of long-term debt</t>
  </si>
  <si>
    <t>Principal payments on long-term debt</t>
  </si>
  <si>
    <t>Net proceeds from issuance of common stock</t>
  </si>
  <si>
    <t>Purchase of treasury stock</t>
  </si>
  <si>
    <t>Increase in debt issuance cost</t>
  </si>
  <si>
    <t>Payment of cash dividends</t>
  </si>
  <si>
    <t>NET CASH PROVIDED BY FINANCING ACTIVITIES</t>
  </si>
  <si>
    <t>Increase in cash and cash equivalents</t>
  </si>
  <si>
    <t>Cash and cash equivalents at beginning of period</t>
  </si>
  <si>
    <t>CASH AND CASH EQUIVALENTS AT END OF PERIOD</t>
  </si>
  <si>
    <t>Cash paid during the year for:</t>
  </si>
  <si>
    <t>Interest, net of capitalized amounts</t>
  </si>
  <si>
    <t>Income taxes</t>
  </si>
  <si>
    <t>Condensed Consolidated Financial Statements</t>
  </si>
  <si>
    <t>Note 1 — Condensed Consolidated Financial Statements
Basis of Presentation
The condensed consolidated financial statements of SkyWest, Inc. (“SkyWest” or the “Company”) and its operating subsidiaries, SkyWest Airlines, Inc. (“SkyWest Airlines”) and ExpressJet Airlines, Inc. (“ExpressJet”) included herein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 Company suggests that these condensed consolidated financial statements be read in conjunction with the consolidated financial statements and the notes thereto included in the Company’s Annual Report on Form 10-K for the year ended December 31, 2015. The results of operations for the three and six-month periods ended June 30, 2016 are not necessarily indicative of the results that may be expected for the year ending December 31, 2016.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likely differ, and may differ materially, from those estimates and assumptions. The Company reclassified certain prior period amounts to conform to the current period presentation.
Recent Accounting Pronouncements
In May 2014, the Financial Accounting Standards Board (the “FASB”) issued Accounting Standards Update No. 2014-09, “Revenue from Contracts with Customers” (“ASU No. 2014-09”). Under ASU No. 2014-09, revenue is recognized at the time a good or service is transferred to a customer for the amount of consideration received for that specific good or service. In July 2015, the FASB deferred the effective date of ASU No. 2014-09 for annual reporting periods beginning after December 15, 2017. The FASB also proposed permitting early adoption of ASU No. 2014-09, but not before January 1, 2017. Entities may use a full retrospective approach or report the cumulative effect as of the date of adoption. The Company’s management is currently evaluating the impact the adoption of ASU No. 2014-09 is anticipated to have on the Company’s consolidated financial statements.
In April 2015, the FASB issued ASU 2015-03, “Interest—Imputation of Interest: Simplifying the Presentation of Debt Issuance Costs,” which requires debt issuance costs related to a recognized debt liability to be presented as a direct deduction from the carrying amount of that debt liability. The new guidance only impacts financial statement presentation. The guidance was effective in the first quarter of 2016. The Company adopted this guidance January 1, 2016 on a retrospective basis. As a result, $20.9 million of unamortized debt issuance costs that had been included in the Other assets line on the consolidated balance sheets as of December 31, 2015 are now presented as direct deductions from the carrying amounts of the related debt liabilities .
In November 2015, the FASB issued Accounting Standards Update 2015-17, “Income Taxes (Topic 740): Balance Sheet Classification of Deferred Taxes” (“ASU No. 2015-17”). ASU No.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ASU No. 2015-17. ASU No. 2015-17 is effective for annual periods beginning after December 15, 2016, and interim periods within those annual periods. The Company’s management currently anticipates the impact of adopting ASU No. 2015-17 to result in reducing the Company’s current deferred tax asset to zero with an offsetting reduction to the Company’s long-term deferred tax liabilities.
In February 2016, the FASB issued Accounting Standards Update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ASU 2016-02 requires a modified retrospective transition approach for all leases existing at, or entered into after, the date of initial application, with an option to use certain transition relief. The Company’s management is currently evaluating the impact the adoption of ASU 2016-02 is anticipated to have on the Company’s consolidated financial statements.
In March 2016, the FASB issued Accounting Standards Update No. 2016-09, “Compensation—Stock Compensation (Topic 718)” (“ASU 2016-09”).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ASU 2016-09 is effective for interim and annual reporting periods beginning after December 15, 2016, although early adoption is permitted. The Company’s management is currently evaluating the impact the adoption of ASU 2016-09 is anticipated to have on the Company’s consolidated financial statements.</t>
  </si>
  <si>
    <t>Passenger and Ground Handling Revenue</t>
  </si>
  <si>
    <t>Passenger and Ground Handling Revenues</t>
  </si>
  <si>
    <t>Note 2 — Passenger and Ground Handling Revenue
The Company recognizes passenger and ground handling revenues when the service is provided under its code-share agreements. Under the Company’s fixed-fee arrangements (referred to as “fixed-fee arrangements,” “fixed-fee contracts” or “capacity purchase agreements”) with Delta Air Lines, Inc. (“Delta”), United Airlines, Inc. (“United”), American Airlines, Inc. (“American”) and Alaska Airlines, Inc.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reimburses the Company for certain direct expenses incurred under the fixed-fee arrangement, such as fuel expense and landing fee expenses. Under the fixed-fee arrangements, revenue is earned when each flight is completed and is reflected in passenger revenues. For the six months ended June 30, 2016, approximately 95.6% of the Company’s available seat miles (“ASMs”) were flown under fixed-fee arrangements. Ground handling revenue primarily consists of customer service functions such as gate and ramp agent services at applicable airports where the Company provides such services to other airlines.
Under the Company’s revenue sharing arrangements (referred to as a “revenue-sharing” or “prorate” arrang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Revenue is recognized under the Company’s prorate flying agreements when each flight is completed based upon the portion of the prorate passenger fare the Company anticipates that it will receive for each completed flight. For the six months ended June 30, 2016, approximately 4.4% of the Company’s ASMs were flown under prorate arrangements.
Other ancillary revenues commonly associated with airlines such as baggage fee revenue, ticket change fee revenue and the marketing component of the sale of mileage credits are retained by the Company’s major airline partners on flights that the Company operates under its code ‑share agreements.
In the event that the contractual rates under the Company’s flying agreements have not been finalized at quarterly or annual financial statement dates, the Company records revenues based on the lower of the prior period’s approved rates, as adjusted to reflect any contract negotiations, and the Company’s estimate of rates that will be implemented in accordance with revenue recognition guidelines. In the event the Company has a reimbursement dispute with a major airline partner, the Company evaluates the dispute under its established revenue recognition criteria and, provided the revenue recognition criteria have been met, the Company recognizes revenue based on management’s estimate of the resolution of the dispute. During the three months ended June 30, 2016, the Company had an $11.5 million favorable resolution of a flying agreement matter with one its major airline partners, which was reflected in revenue for the three months ended June 30, 2016.
In several of the Company’s agreements, the Company is eligible to receive incentive compensation upon the achievement of certain performance criteria. The incentives are defined in the agreements and are measured and determined on a monthly, quarterly or semi ‑annual basis. At the end of each period during the term of an agreement, the Company calculates the incentives achieved during that period and recognizes revenue attributable to that agreement accordingly.
The following table summarizes the significant provisions of each code share agreement the Company has with each major airline partner :
Delta Connection Agreements
Agreement
Aircraft type
Number of Aircraft
Term / Termination Dates
SkyWest Airlines
Delta Connection Agreement (fixed-fee
arrangement)
 CRJ 200
 CRJ 700
 CRJ 900
49
2 3
36
 The contract is scheduled to expire on an individual aircraft basis commencing in 2016
 The final aircraft is scheduled to expire in 2022
ExpressJet
Delta Connection Agreement (fixed-fee
arrangement)
 CRJ 200
 CRJ 700
 CRJ 900
4 1
3 8
28
 The contract is scheduled to expire on an individual aircraft basis commencing in 2016
 The final aircraft is scheduled to expire in 2022
SkyWest Airlines
Delta Connection Prorate Agreement (revenue-sharing arrangement)
 CRJ 200
21
 Terminable with 30 -day notice
United Express Agreements
Agreement
Aircraft type
Number of Aircraft
Term / Termination Dates
SkyWest Airlines United Express Agreements (fixed-fee arrangement)
 CRJ 200
 CRJ 700
 E175
55
59
47
 The contract is scheduled to expire on an individual aircraft basis commencing in 2016
 The final aircraft is scheduled to expire in 2027
ExpressJet United ERJ Agreement (fixed-fee arrangement)
 ERJ 135
 ERJ 145
5
1 56
 The contract is scheduled to expire on an individual aircraft basis commencing in 2016
 The final aircraft is scheduled to expire in 2017, subject to two one -year extension provisions
SkyWest Airlines United Express Prorate Agreement (revenue-sharing arrangement)
 CRJ 200
26
 Terminable with 120 -day notice
Alaska Capacity Purchase Agreement
Agreement
Aircraft type
Number of Aircraft
Term / Termination Dates
SkyWest Airlines Alaska Agreement (fixed-fee arrangement)
 CRJ 700
 E175
9
9
 CRJ 700 aircraft is scheduled to expire on an individual basis in 2016
 E175 aircraft is scheduled to expire in 2027
American Agreements
Agreement
Aircraft type
Number of Aircraft
Term / Termination Dates
SkyWest Airlines American Agreement (fixed-fee arrangement)
 CRJ 200
 CRJ 700
13
7
 CRJ 200 aircraft is scheduled to expire in 2016
 CRJ 700 aircraft is scheduled to expire in 2020
SkyWest Airlines American Prorate Agreement (revenue-sharing arrangement)
 CRJ 200
5
 Terminable with 120 - day notice
ExpressJet American Agreement (fixed-fee arrangement)
 CRJ 200
 ERJ 145
11
14
 Scheduled to expire in 2017
ExpressJet American Prorate Agreement (revenue-sharing arrangement)
 CRJ 200
3
 Terminable with 120 - day notice
When an aircraft is scheduled to be removed from a fixed-fee arrang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In addition to the contractual arrangements described above, SkyWest Airlines has entered into agreements with Alaska, United and Delta to place additional Embraer E175 dual-class regional jet aircraft (“E175”) into service for those major airline partners. As of June 30, 2016, the Company anticipated placing an additional 18 E175 aircraft with United, an additional eleven E175 aircraft with Alaska and 19 E175 aircraft with Delta. The delivery dates for the new aircraft are expected to take place from July 2016 through the end of 2017.
The SkyWest Airlines and ExpressJet Delta Connection Agreements contain multi ‑year rate reset provisions that became operative in 2010. A rate reset period became effective on January 1, 2016. The parties have agreed to contractual rates effective for the SkyWest Airlines and ExpressJet Delta Connection Agreements for the 2016 calendar year.
Other Revenue Items
The Company’s passenger and ground handling revenues could be impacted by a number of factors, including changes to the Company’s code-share agreements with its major airline partners, contract modifications resulting from contract renegotiations, the Company’s ability to earn incentive payments contemplated under the Company’s code-share agreements and settlement of reimbursement disputes with the Company’s major airline partners.</t>
  </si>
  <si>
    <t>Share-Based Compensation and Stock Repurchases</t>
  </si>
  <si>
    <t>Note 3 — Share-Based Compensation and Stock Repurchases
The fair value of stock options granted by the Company has been estimated as of the grant date using the Black-Scholes option pricing model. The Company uses historical data to estimate option exercises and employee termination in the option pricing model. The expected term of options granted is derived from the output of the option pricing model and represents the period of time that options granted are expected to be outstanding. The expected volatilities are based on the historical volatility of the Company’s traded stock and other factors. During the six months ended June 30, 2016, the Company granted options to purchase 206,021 shares of common stock under the SkyWest, Inc. 2010 Long-Term Incentive Plan (the “2010 Incentive Plan”). The following table shows the assumptions used and weighted average fair value for stock option grants during the six months ended June 30, 2016.
Expected annual dividend rate
%
Risk-free interest rate
%
Average expected life (years)
Expected volatility of common stock
Forfeiture rate
%
Weighted average fair value of option grants
$
During the six months ended June 30, 2016, the Company granted 42,624 fully-vested shares of common stock to the Company’s directors. Additionally, during the six months ended June 30, 2016, the Company granted 380,197 restricted stock units and 183,416 restricted performance stock units to certain employees of the Company and its subsidiaries under the 2010 Incentive Plan. Both the restricted stock and restricted performance stock units have a three -year vesting period, during which the recipient must remain employed with the Company or one of the Company’s subsidiaries. In addition to the three-year vesting period, certain profit metrics of the Company must be met before the recipient will receive any shares of stock attributable to the restricted performance stock units. Upon vesting, a restricted stock unit and a restricted performance stock unit will be replaced with a share of common stock. The fair value of the restricted stock unit and the restricted performance stock unit on the date of grant was $14.84 per share.
The Company records share-based compensation expense only for those options, restricted stock units and restricted performance stock units that are expected to vest. The estimated fair value of the stock options, restricted stock units and restricted performance stock units is amortized over the applicable vesting periods. During the six months ended June 30, 2016 and 2015, the Company recorded pre-tax share-based compensation expense of $3.9 million and $2.8 million, respectively.
The Company repurchased 1.25 million shares of its common stock for $18.7 million during the six months ended June 30, 2015. The Company did not repurchase any shares of its common stock during the six months ended June 30, 2016.</t>
  </si>
  <si>
    <t>Net Income Per Common Share</t>
  </si>
  <si>
    <t>Note 4 — Net Income Per Common Share
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During the three and six months ended June 30, 2016, options to acquire zero shares and 6,000 shares, respectively, were excluded from the computation of Diluted EPS as their impact was anti-dilutive. During the three and six months ended June 30, 2015, options to acquire 459 ,000 shares and 2,019,000 shares, respectively, were excluded from the computation of Diluted EPS as their impact was anti-dilutive.
The calculation of the weighted average number of shares of common stock outstanding for Basic EPS and Diluted EPS for the periods indicated (in thousands, except per share data) is as follows:
Three Months Ended
June 30,
Six Months Ended
June 30,
2016
2015
2016
2015
Numerator:
Net Income
$
$
$
$
Denominator:
Weighted average number of common shares outstanding
Effect of outstanding share-based awards
Weighted average number of shares for diluted net income per common share
Basic earnings per-share
$
$
$
$
Diluted earnings per-share
$
$
$
$</t>
  </si>
  <si>
    <t>Segment Reporting</t>
  </si>
  <si>
    <t>Note 5 - Segment Reporting
The Company’s three reporting segments consist of the operations of SkyWest Airlines, ExpressJet and SkyWest Leasing activities. Corporate overhead expenses incurred by the Company are allocated to the operating expenses of SkyWest Airlines and ExpressJet.
During the fourth quarter of 2015, due to the increase in E175 aircraft acquisitions and the related aircraft debt financing, the Company’s chief operating decision maker started to analyze the flight operations of the Company’s E175 aircraft (includes operating costs and revenue associated with the operating costs) separately from the acquisition, ownership, financing costs and related revenue of the Company’s E175 aircraft (includes depreciation expense, interest expense and revenue associated with the Company’s ownership cost in the E175 aircraft). Because of this change, the “SkyWest Leasing” segment includes revenue attributed to the Company’s E175 aircraft ownership cost earned under the applicable fixed-fee contracts, and the depreciation and interest expense of the Company’s E175 aircraft. The “SkyWest Leasing” segment’s total assets and capital expenditures include the acquired E175 aircraft. The “SkyWest Leasing” segment additionally includes the activity of two CRJ200 aircraft leased to a third party. As a result of the change in segmentation, results for prior periods have been recast to conform to the current presentation.
The following represents the Company’s segment data for the three-month periods ended June 30, 2016 and 2015 (in thousands).
Three months ended June 30, 2016
SkyWest
SkyWest
Airlines
ExpressJet
Leasing
Consolidated
Operating revenues
$
$
$
$
Operating expense
Depreciation and amortization expense
Interest expense
Segment profit (loss) (1)
Identifiable intangible assets, other than goodwill
—
—
Total assets
Capital expenditures (including non-cash)
Three months ended June 30, 2015
SkyWest
SkyWest
Airlines
ExpressJet
Leasing
Consolidated
Operating revenues
$
$
$
$
Operating expense
Depreciation and amortization expense
Interest expense
Segment profit (loss) (1)
Identifiable intangible assets, other than goodwill
—
—
Total assets
Capital expenditures (including non-cash)
(1)
Segment profit (loss) is equal to operating income less interest expense
The following represents the Company’s segment data for the six-month periods ended June 30, 2016 and 2015 (in thousands).
Six months ended June 30, 2016
SkyWest
SkyWest
Airlines
ExpressJet
Leasing
Consolidated
Operating revenues
$
$
$
$
Operating expense
Depreciation and amortization expense
Interest expense
Segment profit (loss) (1)
Identifiable intangible assets, other than goodwill
—
—
Total assets
Capital expenditures (including non-cash)
Six months ended June 30, 2015
SkyWest
SkyWest
Airlines
ExpressJet
Leasing
Consolidated
Operating revenues
$
$
$
$
Operating expense
Depreciation and amortization expense
Interest expense
Segment profit (loss) (1)
Identifiable intangible assets, other than goodwill
—
—
Total assets
Capital expenditures (including non-cash)
(1)
Segment profit (loss) is equal to operating income less interest expense</t>
  </si>
  <si>
    <t>Commitments and Contingencies</t>
  </si>
  <si>
    <t>Note 6 — Commitments and Contingencies
As of June 30, 2016, the Company leased aircraft, as well as airport facilities, office space, and other property and equipment under non-cancelable operating leases which are generally on a long-term, triple net lease basis where the Company pays taxes, maintenance, insurance and certain other operating expenses applicable to the leased property. The Company expects that, in the normal course of business, such operating leases that expire will be renewed or replaced by other leases. The following table summarizes future minimum rental payments required under operating leases that had initial or remaining non-cancelable lease terms as of June 30, 2016 (in thousands):
July through December 2016
$
2017
2018
2019
2020
Thereafter
$
As of June 30, 2016, the Company had a firm purchase commitment for 48 E175 aircraft with scheduled delivery dates from July 2016 through the end of 2017.</t>
  </si>
  <si>
    <t>Fair Value Measurements</t>
  </si>
  <si>
    <t>Note 7 — Fair Value Measurements
The Company holds certain assets that are required to be measured at fair value in accordance with GAAP. The Company determined the fair value of these assets based on the following three levels of inpu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
Unobservable inputs that are supported by little or no market activity and that are significant to the fair value of the assets or liabilities, therefore requiring an entity to develop its own assumptions.
As of June 30, 2016 and December 31, 2015, the Company held certain assets that are required to be measured at fair value on a recurring basis. Assets measured at fair value on a recurring basis are summarized below (in thousands):
Fair Value Measurements as of June 30, 2016
Total
Level 1
Level 2
Level 3
Marketable Securities
Bonds and bond funds
$
$
—
$
$
—
Commercial paper
—
—
Asset backed securities
$
$
—
$
$
—
Cash, Cash Equivalents and Restricted Cash
—
—
Auction Rate Securities(1)
—
—
Total Assets Measured at Fair Value
$
$
$
$
Fair Value Measurements as of December 31, 2015
Total
Level 1
Level 2
Level 3
Marketable Securities
Bonds and bond funds
$
$
—
$
$
—
Commercial paper
—
—
Asset backed securities
$
$
—
$
$
—
Cash, Cash Equivalents and Restricted Cash
—
—
Auction Rate Securities(1)
—
—
Total Assets Measured at Fair Value
$
$
$
$
(1)
Auction rate securities are included in long-term “Other assets” in the Company’s unaudited condensed consolidated balance sheets
Based on market conditions, the Company uses a discounted cash flow valuation methodology for auction rate securities. Accordingly, for purposes of the foregoing condensed consolidated financial statements, these securities were categorized as Level 3 securities. The Company’s “Marketable Securities” classified as Level 2 securities primarily utilize broker quotes in a non-active market for valuation of these securities.
The Company did not make any significant transfers of securities between Level 1, Level 2 and Level 3 during the six months ended June 30, 2016. The Company’s policy regarding the recording of transfers between levels is to record any such transfers at the end of the reporting period.
As of June 30, 2016 and December 31, 2015, the Company classified $276. 6 million and $286. 7 million of marketable securities, respectively, as short-term since it had the intent to maintain a liquid portfolio and the ability to redeem the securities within one year. As of June 30, 2016 and December 31, 2015, the cost in the Company’s total cash and cash equivalents and available for sale securities (excluding restricted cash and auction rate securities, net of amortized discounts, recorded as other assets) was $504.5 million and $489.9 million, respectively. As of June 30, 2016 and December 31, 2015, the fair value of the Company’s total cash and cash equivalents and available for sale securities (excluding restricted cash and auction rate securities, net of amortized discounts, recorded as other assets), was $504.6 million and $489.7 million, respectively.
The following table presents the Company’s assets measured at fair value on a recurring basis using significant unobservable inputs (Level 3) at June 30, 2016 (in thousands):
Fair Value Measurements Using Significant Unobservable Inputs
(Level 3)
Auction Rate
Securities
Balance at January 1, 2016
$
Total realized and unrealized gains or (losses)
Included in earnings
—
Included in other comprehensive income
Transferred out
—
Settlements
—
Balance at June 30, 2016
$
The fair value of the Company’s long-term debt classified as Level 2 debt was estimated using discounted cash flow analyses, based on the Company’s current estimated incremental borrowing rates for similar types of borrowing arrangements. The fair value of the Company’s long-term debt is estimated based on current rates offered to the Company for similar debt and was estimated to be $2,049 .3 million as of June 30, 2016 and $1,939. 8 million as of December 31, 2015, as compared to the carrying amount of $2,061 .7 million as of June 30, 2016 and $1,948.8 million as of December 31, 2015.</t>
  </si>
  <si>
    <t>Long-Term Debt</t>
  </si>
  <si>
    <t>Note 8 — Long-Term Debt
Long-term debt consisted of the following as of June 30, 2016 and December 31, 2015 (in thousands).
June 30, 2016
December 31, 2015
Current portion long-term debt
$
$
Long-term debt net of current maturities
Total long-term debt (including current portion)
$
$
Unamortized debt issue cost, net
Total long-term debt, net of debt issue costs
$
$
During the three months ended June 30, 2016, the Company took delivery of eight E175 aircraft, which the Company financed through $180.7 million of long-term debt. During the six months ended June 30, 2016, the Company took delivery of e leven E175 aircraft, which the Company financed through $247.8 million of long-term debt. The debt associated with the E175 aircraft delivered during the six months ended June 30, 2016 has a twelve -year term, due in quarterly installments with a fixed annual interest rate ranging from 3.4% to 3.8% and is secured by the E175 aircraft.
During the three months ended June 30, 2016, the Company increased its line of credit with a bank from $25 million to $75 million. The line of credit includes minimum liquidity and profitability covenants and is secured by certain assets. As of June 30, 2016, the Company was in compliance with the line of credit covenants and had no borrowings outstanding under the facility. However, at June 30, 2016, the Company had $6.8 million in letters of credit issued under the facility which reduced the amount available under the facility to $68.2 million. The facility expires on June 1, 2018 and has a variable interest rate of LIBOR plus 2.5% ( 3 .0% at June 30, 2016) .</t>
  </si>
  <si>
    <t>Income Taxes</t>
  </si>
  <si>
    <t>Note 9 — Income Taxes
The Company’s estimated annual effective tax rate for the three and six months ended June 30, 2016 was 39.3% . The Company’s effective tax rate for the three and six months ended June 30, 2016, varied fro m the federal statutory rate of 35% primarily due to the provision for state income taxes and the impact of non-deductible crew per diem meal expenses.</t>
  </si>
  <si>
    <t>Legal Matters</t>
  </si>
  <si>
    <t>Note 10 — Legal Matters
The Company is subject to certain legal actions which it considers routine to its business activities. As of June 30, 2016, the Company’s management believed, after consultation with legal counsel, that the ultimate outcome of such legal matters was not likely to have a material adverse effect on the Company’s financial position, liquidity or results of operations.</t>
  </si>
  <si>
    <t>Passenger and Ground Handling Revenue (Tables)</t>
  </si>
  <si>
    <t>Delta Connection Agreements</t>
  </si>
  <si>
    <t>Agreements with other airlines</t>
  </si>
  <si>
    <t>Schedule of details of agreements with other airlines</t>
  </si>
  <si>
    <t>Agreement
Aircraft type
Number of Aircraft
Term / Termination Dates
SkyWest Airlines
Delta Connection Agreement (fixed-fee
arrangement)
 CRJ 200
 CRJ 700
 CRJ 900
49
2 3
36
 The contract is scheduled to expire on an individual aircraft basis commencing in 2016
 The final aircraft is scheduled to expire in 2022
ExpressJet
Delta Connection Agreement (fixed-fee
arrangement)
 CRJ 200
 CRJ 700
 CRJ 900
4 1
3 8
28
 The contract is scheduled to expire on an individual aircraft basis commencing in 2016
 The final aircraft is scheduled to expire in 2022
SkyWest Airlines
Delta Connection Prorate Agreement (revenue-sharing arrangement)
 CRJ 200
21
 Terminable with 30 -day notice</t>
  </si>
  <si>
    <t>United Express Agreements</t>
  </si>
  <si>
    <t>Agreement
Aircraft type
Number of Aircraft
Term / Termination Dates
SkyWest Airlines United Express Agreements (fixed-fee arrangement)
 CRJ 200
 CRJ 700
 E175
55
59
47
 The contract is scheduled to expire on an individual aircraft basis commencing in 2016
 The final aircraft is scheduled to expire in 2027
ExpressJet United ERJ Agreement (fixed-fee arrangement)
 ERJ 135
 ERJ 145
5
1 56
 The contract is scheduled to expire on an individual aircraft basis commencing in 2016
 The final aircraft is scheduled to expire in 2017, subject to two one -year extension provisions
SkyWest Airlines United Express Prorate Agreement (revenue-sharing arrangement)
 CRJ 200
26
 Terminable with 120 -day notice</t>
  </si>
  <si>
    <t>Alaska Capacity Purchase Agreement</t>
  </si>
  <si>
    <t>Agreement
Aircraft type
Number of Aircraft
Term / Termination Dates
SkyWest Airlines Alaska Agreement (fixed-fee arrangement)
 CRJ 700
 E175
9
9
 CRJ 700 aircraft is scheduled to expire on an individual basis in 2016
 E175 aircraft is scheduled to expire in 2027</t>
  </si>
  <si>
    <t>American Agreements</t>
  </si>
  <si>
    <t>Agreement
Aircraft type
Number of Aircraft
Term / Termination Dates
SkyWest Airlines American Agreement (fixed-fee arrangement)
 CRJ 200
 CRJ 700
13
7
 CRJ 200 aircraft is scheduled to expire in 2016
 CRJ 700 aircraft is scheduled to expire in 2020
SkyWest Airlines American Prorate Agreement (revenue-sharing arrangement)
 CRJ 200
5
 Terminable with 120 - day notice
ExpressJet American Agreement (fixed-fee arrangement)
 CRJ 200
 ERJ 145
11
14
 Scheduled to expire in 2017
ExpressJet American Prorate Agreement (revenue-sharing arrangement)
 CRJ 200
3
 Terminable with 120 - day notice</t>
  </si>
  <si>
    <t>Share-Based Compensation and Stock Repurchases (Tables)</t>
  </si>
  <si>
    <t>Schedule of assumptions used and weighted average fair value for stock option grants</t>
  </si>
  <si>
    <t>The following table shows the assumptions used and weighted average fair value for stock option grants during the six months ended June 30, 2016.
Expected annual dividend rate
%
Risk-free interest rate
%
Average expected life (years)
Expected volatility of common stock
Forfeiture rate
%
Weighted average fair value of option grants
$</t>
  </si>
  <si>
    <t>Net Income Per Common Share (Tables)</t>
  </si>
  <si>
    <t>Schedule of net income per common share</t>
  </si>
  <si>
    <t>The calculation of the weighted average number of shares of common stock outstanding for Basic EPS and Diluted EPS for the periods indicated (in thousands, except per share data) is as follows:
Three Months Ended
June 30,
Six Months Ended
June 30,
2016
2015
2016
2015
Numerator:
Net Income
$
$
$
$
Denominator:
Weighted average number of common shares outstanding
Effect of outstanding share-based awards
Weighted average number of shares for diluted net income per common share
Basic earnings per-share
$
$
$
$
Diluted earnings per-share
$
$
$
$</t>
  </si>
  <si>
    <t>Segment Reporting (Tables)</t>
  </si>
  <si>
    <t>Schedule of Company's segment data</t>
  </si>
  <si>
    <t>The following represents the Company’s segment data for the three-month periods ended June 30, 2016 and 2015 (in thousands).
Three months ended June 30, 2016
SkyWest
SkyWest
Airlines
ExpressJet
Leasing
Consolidated
Operating revenues
$
$
$
$
Operating expense
Depreciation and amortization expense
Interest expense
Segment profit (loss) (1)
Identifiable intangible assets, other than goodwill
—
—
Total assets
Capital expenditures (including non-cash)
Three months ended June 30, 2015
SkyWest
SkyWest
Airlines
ExpressJet
Leasing
Consolidated
Operating revenues
$
$
$
$
Operating expense
Depreciation and amortization expense
Interest expense
Segment profit (loss) (1)
Identifiable intangible assets, other than goodwill
—
—
Total assets
Capital expenditures (including non-cash)
(1)
Segment profit (loss) is equal to operating income less interest expense
The following represents the Company’s segment data for the six-month periods ended June 30, 2016 and 2015 (in thousands).
Six months ended June 30, 2016
SkyWest
SkyWest
Airlines
ExpressJet
Leasing
Consolidated
Operating revenues
$
$
$
$
Operating expense
Depreciation and amortization expense
Interest expense
Segment profit (loss) (1)
Identifiable intangible assets, other than goodwill
—
—
Total assets
Capital expenditures (including non-cash)
Six months ended June 30, 2015
SkyWest
SkyWest
Airlines
ExpressJet
Leasing
Consolidated
Operating revenues
$
$
$
$
Operating expense
Depreciation and amortization expense
Interest expense
Segment profit (loss) (1)
Identifiable intangible assets, other than goodwill
—
—
Total assets
Capital expenditures (including non-cash)
Segment profit (loss) is equal to operating income less interest expense</t>
  </si>
  <si>
    <t>Commitments and Contingencies (Tables)</t>
  </si>
  <si>
    <t>Schedule of Future Minimum Rental Payments for Operating Leases</t>
  </si>
  <si>
    <t>The following table summarizes future minimum rental payments required under operating leases that had initial or remaining non-cancelable lease terms as of June 30, 2016 (in thousands):
July through December 2016
$
2017
2018
2019
2020
Thereafter
$</t>
  </si>
  <si>
    <t>Fair Value Measurements (Tables)</t>
  </si>
  <si>
    <t>Schedule of assets measured at fair value on a recurring basis</t>
  </si>
  <si>
    <t>As of June 30, 2016 and December 31, 2015, the Company held certain assets that are required to be measured at fair value on a recurring basis. Assets measured at fair value on a recurring basis are summarized below (in thousands):
Fair Value Measurements as of June 30, 2016
Total
Level 1
Level 2
Level 3
Marketable Securities
Bonds and bond funds
$
$
—
$
$
—
Commercial paper
—
—
Asset backed securities
$
$
—
$
$
—
Cash, Cash Equivalents and Restricted Cash
—
—
Auction Rate Securities(1)
—
—
Total Assets Measured at Fair Value
$
$
$
$
Fair Value Measurements as of December 31, 2015
Total
Level 1
Level 2
Level 3
Marketable Securities
Bonds and bond funds
$
$
—
$
$
—
Commercial paper
—
—
Asset backed securities
$
$
—
$
$
—
Cash, Cash Equivalents and Restricted Cash
—
—
Auction Rate Securities(1)
—
—
Total Assets Measured at Fair Value
$
$
$
$
(1)
Auction rate securities are included in long-term “Other assets” in the Company’s unaudited condensed consolidated balance sheets</t>
  </si>
  <si>
    <t>Schedule of fair value measurements using significant unobservable inputs</t>
  </si>
  <si>
    <t>The following table presents the Company’s assets measured at fair value on a recurring basis using significant unobservable inputs (Level 3) at June 30, 2016 (in thousands):
Fair Value Measurements Using Significant Unobservable Inputs
(Level 3)
Auction Rate
Securities
Balance at January 1, 2016
$
Total realized and unrealized gains or (losses)
Included in earnings
—
Included in other comprehensive income
Transferred out
—
Settlements
—
Balance at June 30, 2016
$</t>
  </si>
  <si>
    <t>Long-Term Debt (Tables)</t>
  </si>
  <si>
    <t>Schedule of long-term debt</t>
  </si>
  <si>
    <t>Long-term debt consisted of the following as of June 30, 2016 and December 31, 2015 (in thousands).
June 30, 2016
December 31, 2015
Current portion long-term debt
$
$
Long-term debt net of current maturities
Total long-term debt (including current portion)
$
$
Unamortized debt issue cost, net
Total long-term debt, net of debt issue costs
$
$</t>
  </si>
  <si>
    <t>Condensed Consolidated Financial Statements (Details) - USD ($) $ in Thousands</t>
  </si>
  <si>
    <t>Mar. 31, 2016</t>
  </si>
  <si>
    <t>New Accounting Pronouncements or Change in Accounting Principle [Line Items]</t>
  </si>
  <si>
    <t>Long-term debt</t>
  </si>
  <si>
    <t>Scenario, Adjustment | Accounting Standards Update 2015-03</t>
  </si>
  <si>
    <t>Passenger and Ground Handling Revenue (Details) $ in Thousands</t>
  </si>
  <si>
    <t>Jun. 30, 2016USD ($)</t>
  </si>
  <si>
    <t>Jun. 30, 2015USD ($)</t>
  </si>
  <si>
    <t>Jun. 30, 2016USD ($)aircraftagreement</t>
  </si>
  <si>
    <t>Percentage of ASMs flown under fixed-fee arrangements</t>
  </si>
  <si>
    <t>95.60%</t>
  </si>
  <si>
    <t>Percentage of ASMs flown under pro-rate arrangements</t>
  </si>
  <si>
    <t>4.40%</t>
  </si>
  <si>
    <t>Revenue | $</t>
  </si>
  <si>
    <t>Flying Agreement Matter Resolution</t>
  </si>
  <si>
    <t>Sky West Airlines Inc | Delta Connection Prorate Agreement</t>
  </si>
  <si>
    <t>Notice period for termination of agreement</t>
  </si>
  <si>
    <t>30 days</t>
  </si>
  <si>
    <t>Sky West Airlines Inc | United Express Prorate Agreement</t>
  </si>
  <si>
    <t>120 days</t>
  </si>
  <si>
    <t>Sky West Airlines Inc | American Prorate Agreement</t>
  </si>
  <si>
    <t>ExpressJet | United Express Agreements</t>
  </si>
  <si>
    <t>Number of contingent agreement extension provisions | agreement</t>
  </si>
  <si>
    <t>Agreement, contingent extension provision duration</t>
  </si>
  <si>
    <t>1 year</t>
  </si>
  <si>
    <t>ExpressJet | American Prorate Agreement</t>
  </si>
  <si>
    <t>CRJ 200 | Sky West Airlines Inc | Delta Connection Agreements</t>
  </si>
  <si>
    <t>Number of aircraft under contract</t>
  </si>
  <si>
    <t>CRJ 200 | Sky West Airlines Inc | Delta Connection Prorate Agreement</t>
  </si>
  <si>
    <t>CRJ 200 | Sky West Airlines Inc | United Express Agreements</t>
  </si>
  <si>
    <t>CRJ 200 | Sky West Airlines Inc | United Express Prorate Agreement</t>
  </si>
  <si>
    <t>CRJ 200 | Sky West Airlines Inc | American Capacity Purchase Agreement</t>
  </si>
  <si>
    <t>CRJ 200 | Sky West Airlines Inc | American Prorate Agreement</t>
  </si>
  <si>
    <t>CRJ 200 | ExpressJet | Delta Connection Agreements</t>
  </si>
  <si>
    <t>CRJ 200 | ExpressJet | American Capacity Purchase Agreement</t>
  </si>
  <si>
    <t>CRJ 200 | ExpressJet | American Prorate Agreement</t>
  </si>
  <si>
    <t>CRJ 700 | Sky West Airlines Inc | Delta Connection Agreements</t>
  </si>
  <si>
    <t>CRJ 700 | Sky West Airlines Inc | United Express Agreements</t>
  </si>
  <si>
    <t>CRJ 700 | Sky West Airlines Inc | Alaska Capacity Purchase Agreement</t>
  </si>
  <si>
    <t>CRJ 700 | Sky West Airlines Inc | American Capacity Purchase Agreement</t>
  </si>
  <si>
    <t>CRJ 700 | ExpressJet | Delta Connection Agreements</t>
  </si>
  <si>
    <t>CRJ 900 | Sky West Airlines Inc | Delta Connection Agreements</t>
  </si>
  <si>
    <t>CRJ 900 | ExpressJet | Delta Connection Agreements</t>
  </si>
  <si>
    <t>E 175 | Delta Connection Agreements</t>
  </si>
  <si>
    <t>Number of additional aircrafts into service</t>
  </si>
  <si>
    <t>E 175 | United Express Agreements</t>
  </si>
  <si>
    <t>E 175 | Alaska Capacity Purchase Agreement</t>
  </si>
  <si>
    <t>E 175 | Sky West Airlines Inc | United Express Agreements</t>
  </si>
  <si>
    <t>E 175 | Sky West Airlines Inc | Alaska Capacity Purchase Agreement</t>
  </si>
  <si>
    <t>ERJ 145 | ExpressJet | United Express Agreements</t>
  </si>
  <si>
    <t>ERJ 145 | ExpressJet | American Capacity Purchase Agreement</t>
  </si>
  <si>
    <t>ERJ 135 | ExpressJet | United Express Agreements</t>
  </si>
  <si>
    <t>Share-Based Compensation and Stock Repurchases (Details) - USD ($) $ / shares in Units, $ in Millions</t>
  </si>
  <si>
    <t>Assumptions used to determine value of the shares purchased under the stock purchase plan using Black-Scholes option pricing model</t>
  </si>
  <si>
    <t>Expected annual dividend rate (as a percent)</t>
  </si>
  <si>
    <t>1.08%</t>
  </si>
  <si>
    <t>Risk-free interest rate (as a percent)</t>
  </si>
  <si>
    <t>1.53%</t>
  </si>
  <si>
    <t>Average expected life (years)</t>
  </si>
  <si>
    <t>5 years 8 months 12 days</t>
  </si>
  <si>
    <t>Expected volatility of common stock (as a percent)</t>
  </si>
  <si>
    <t>0.401%</t>
  </si>
  <si>
    <t>Forfeiture rate (as a percent)</t>
  </si>
  <si>
    <t>0.00%</t>
  </si>
  <si>
    <t>Weighted average fair value of option grants</t>
  </si>
  <si>
    <t>Stock based compensation expense</t>
  </si>
  <si>
    <t>Common stock repurchased (in shares)</t>
  </si>
  <si>
    <t>Common stock repurchased, value</t>
  </si>
  <si>
    <t>Employee Stock Option | Long Term Incentive Plan 2010</t>
  </si>
  <si>
    <t>Options granted (in shares)</t>
  </si>
  <si>
    <t>Restricted Stock Units (RSUs)</t>
  </si>
  <si>
    <t>Granted (in dollars per share)</t>
  </si>
  <si>
    <t>Restricted Stock Units (RSUs) | Long Term Incentive Plan 2010</t>
  </si>
  <si>
    <t>Granted (in shares)</t>
  </si>
  <si>
    <t>Vesting period</t>
  </si>
  <si>
    <t>3 years</t>
  </si>
  <si>
    <t>Performance Share Units | Long Term Incentive Plan 2010</t>
  </si>
  <si>
    <t>Director | Restricted Stock Units (RSUs)</t>
  </si>
  <si>
    <t>Net Income Per Common Share (Details) - USD ($) $ / shares in Units, $ in Thousands</t>
  </si>
  <si>
    <t>Number of outstanding options not included in computation of Diluted EPS (in shares)</t>
  </si>
  <si>
    <t>Numerator</t>
  </si>
  <si>
    <t>Denominator</t>
  </si>
  <si>
    <t>Weighted average number of common shares outstanding</t>
  </si>
  <si>
    <t>Effect of outstanding share-based awards</t>
  </si>
  <si>
    <t>Weighted average number of shares for diluted net income per common share</t>
  </si>
  <si>
    <t>Basic earnings per share (in dollars per share)</t>
  </si>
  <si>
    <t>Diluted earnings per share (in dollars per share)</t>
  </si>
  <si>
    <t>Segment Reporting (Details) $ in Thousands</t>
  </si>
  <si>
    <t>Jun. 30, 2016USD ($)segmentaircraft</t>
  </si>
  <si>
    <t>Dec. 31, 2015USD ($)</t>
  </si>
  <si>
    <t>Operating segments number | segment</t>
  </si>
  <si>
    <t>Operating revenues</t>
  </si>
  <si>
    <t>Operating expense</t>
  </si>
  <si>
    <t>Depreciation and amortization expense</t>
  </si>
  <si>
    <t>Segment profit (loss)</t>
  </si>
  <si>
    <t>Identifiable intangible assets, other than goodwill</t>
  </si>
  <si>
    <t>Capital expenditures (including non-cash)</t>
  </si>
  <si>
    <t>SkyWest Airlines</t>
  </si>
  <si>
    <t>Express Jet Airlines Inc</t>
  </si>
  <si>
    <t>SkyWest Leasing</t>
  </si>
  <si>
    <t>SkyWest Leasing | CRJ 200</t>
  </si>
  <si>
    <t>Number of aircraft under contract | aircraft</t>
  </si>
  <si>
    <t>Segment [Member]</t>
  </si>
  <si>
    <t>Segment [Member] | SkyWest Airlines</t>
  </si>
  <si>
    <t>Segment [Member] | Express Jet Airlines Inc</t>
  </si>
  <si>
    <t>Segment [Member] | SkyWest Leasing</t>
  </si>
  <si>
    <t>Commitments and Contingencies (Details) $ in Thousands</t>
  </si>
  <si>
    <t>Jun. 30, 2016USD ($)aircraft</t>
  </si>
  <si>
    <t>Future minimum rental payments required under operating leases</t>
  </si>
  <si>
    <t>July through December 2016</t>
  </si>
  <si>
    <t>Thereafter</t>
  </si>
  <si>
    <t>Total future lease obligations</t>
  </si>
  <si>
    <t>Number of aircrafts committed to purchase | aircraft</t>
  </si>
  <si>
    <t>Fair Value Measurements (Details) - USD ($) $ in Thousands</t>
  </si>
  <si>
    <t>Changes in assets measured at fair value on a recurring basis using significant unobservable inputs (level 3)</t>
  </si>
  <si>
    <t>Balance</t>
  </si>
  <si>
    <t>Total realized and unrealized gains or (losses) included in other comprehensive income</t>
  </si>
  <si>
    <t>Fair Value of Financial Instruments</t>
  </si>
  <si>
    <t>Carrying amount of long-term debt</t>
  </si>
  <si>
    <t>Recurring</t>
  </si>
  <si>
    <t>Cash, Cash Equivalents and Restricted Cash</t>
  </si>
  <si>
    <t>Auction Rate Securities</t>
  </si>
  <si>
    <t>Total Assets Measured at Fair Value</t>
  </si>
  <si>
    <t>Cost of cash and cash equivalents and available for sale securities</t>
  </si>
  <si>
    <t>Fair value of cash and cash equivalents and available for sale securities</t>
  </si>
  <si>
    <t>Recurring | Bonds and bond funds</t>
  </si>
  <si>
    <t>Recurring | Asset-backed Securities</t>
  </si>
  <si>
    <t>Recurring | Commercial Paper</t>
  </si>
  <si>
    <t>Recurring | Level 1</t>
  </si>
  <si>
    <t>Recurring | Level 2</t>
  </si>
  <si>
    <t>Fair value of long-term debt</t>
  </si>
  <si>
    <t>Recurring | Level 2 | Bonds and bond funds</t>
  </si>
  <si>
    <t>Recurring | Level 2 | Asset-backed Securities</t>
  </si>
  <si>
    <t>Recurring | Level 2 | Commercial Paper</t>
  </si>
  <si>
    <t>Recurring | Level 3</t>
  </si>
  <si>
    <t>Long-term Debt (Details) $ in Thousands</t>
  </si>
  <si>
    <t>Mar. 31, 2016USD ($)</t>
  </si>
  <si>
    <t>Long-term Debt</t>
  </si>
  <si>
    <t>Current portion long-term debt</t>
  </si>
  <si>
    <t>Long-term debt net of current maturities</t>
  </si>
  <si>
    <t>Total long-term debt (including current portion)</t>
  </si>
  <si>
    <t>Unamortized debt issue cost, net</t>
  </si>
  <si>
    <t>Total long-term debt, net of debt issue costs</t>
  </si>
  <si>
    <t>Letter of Credit</t>
  </si>
  <si>
    <t>Amount outstanding</t>
  </si>
  <si>
    <t>Line of Credit</t>
  </si>
  <si>
    <t>Maximum borrowing capacity</t>
  </si>
  <si>
    <t>Current borrowing capacity</t>
  </si>
  <si>
    <t>Interest rate (as a percent)</t>
  </si>
  <si>
    <t>3.00%</t>
  </si>
  <si>
    <t>Line of Credit | LIBOR</t>
  </si>
  <si>
    <t>Basis spread on variable rate</t>
  </si>
  <si>
    <t>2.50%</t>
  </si>
  <si>
    <t>Number of aircraft delivered | aircraft</t>
  </si>
  <si>
    <t>Debt issued to purchase of aircraft</t>
  </si>
  <si>
    <t>Debt instrument, term</t>
  </si>
  <si>
    <t>12 years</t>
  </si>
  <si>
    <t>Minimum | E 175</t>
  </si>
  <si>
    <t>3.40%</t>
  </si>
  <si>
    <t>Maximum | E 175</t>
  </si>
  <si>
    <t>3.80%</t>
  </si>
  <si>
    <t>Income Taxes (Details)</t>
  </si>
  <si>
    <t>Effective tax rate (as a percent)</t>
  </si>
  <si>
    <t>39.30%</t>
  </si>
  <si>
    <t>Statutory Federal income tax rate (as a percent)</t>
  </si>
  <si>
    <t>35.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E &quot;#,##0_);_(&quot;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93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5154139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4" t="s">
        <v>161</v>
      </c>
    </row>
    <row r="4" spans="1:2">
      <c r="A4" s="3" t="s">
        <v>162</v>
      </c>
    </row>
    <row r="5" spans="1:2">
      <c r="A5" s="4" t="s">
        <v>163</v>
      </c>
      <c r="B5" s="4" t="s">
        <v>164</v>
      </c>
    </row>
    <row r="6" spans="1:2">
      <c r="A6" s="4" t="s">
        <v>165</v>
      </c>
    </row>
    <row r="7" spans="1:2">
      <c r="A7" s="3" t="s">
        <v>162</v>
      </c>
    </row>
    <row r="8" spans="1:2">
      <c r="A8" s="4" t="s">
        <v>163</v>
      </c>
      <c r="B8" s="4" t="s">
        <v>166</v>
      </c>
    </row>
    <row r="9" spans="1:2">
      <c r="A9" s="4" t="s">
        <v>167</v>
      </c>
    </row>
    <row r="10" spans="1:2">
      <c r="A10" s="3" t="s">
        <v>162</v>
      </c>
    </row>
    <row r="11" spans="1:2">
      <c r="A11" s="4" t="s">
        <v>163</v>
      </c>
      <c r="B11" s="4" t="s">
        <v>168</v>
      </c>
    </row>
    <row r="12" spans="1:2">
      <c r="A12" s="4" t="s">
        <v>169</v>
      </c>
    </row>
    <row r="13" spans="1:2">
      <c r="A13" s="3" t="s">
        <v>162</v>
      </c>
    </row>
    <row r="14" spans="1:2">
      <c r="A14" s="4" t="s">
        <v>163</v>
      </c>
      <c r="B1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4</v>
      </c>
      <c r="B1" s="2" t="s">
        <v>1</v>
      </c>
    </row>
    <row r="2" spans="1:2">
      <c r="B2" s="2" t="s">
        <v>2</v>
      </c>
    </row>
    <row r="3" spans="1:2">
      <c r="A3" s="3" t="s">
        <v>146</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7982</v>
      </c>
      <c r="C3" s="7" t="n">
        <v>203035</v>
      </c>
    </row>
    <row r="4" spans="1:3">
      <c r="A4" s="4" t="s">
        <v>28</v>
      </c>
      <c r="B4" s="6" t="n">
        <v>276577</v>
      </c>
      <c r="C4" s="6" t="n">
        <v>286668</v>
      </c>
    </row>
    <row r="5" spans="1:3">
      <c r="A5" s="4" t="s">
        <v>29</v>
      </c>
      <c r="B5" s="6" t="n">
        <v>8227</v>
      </c>
      <c r="C5" s="6" t="n">
        <v>8216</v>
      </c>
    </row>
    <row r="6" spans="1:3">
      <c r="A6" s="4" t="s">
        <v>30</v>
      </c>
      <c r="B6" s="6" t="n">
        <v>1677</v>
      </c>
      <c r="C6" s="6" t="n">
        <v>2871</v>
      </c>
    </row>
    <row r="7" spans="1:3">
      <c r="A7" s="4" t="s">
        <v>31</v>
      </c>
      <c r="B7" s="6" t="n">
        <v>62380</v>
      </c>
      <c r="C7" s="6" t="n">
        <v>62162</v>
      </c>
    </row>
    <row r="8" spans="1:3">
      <c r="A8" s="4" t="s">
        <v>32</v>
      </c>
      <c r="B8" s="6" t="n">
        <v>140881</v>
      </c>
      <c r="C8" s="6" t="n">
        <v>140312</v>
      </c>
    </row>
    <row r="9" spans="1:3">
      <c r="A9" s="4" t="s">
        <v>33</v>
      </c>
      <c r="B9" s="6" t="n">
        <v>182661</v>
      </c>
      <c r="C9" s="6" t="n">
        <v>195216</v>
      </c>
    </row>
    <row r="10" spans="1:3">
      <c r="A10" s="4" t="s">
        <v>34</v>
      </c>
      <c r="B10" s="6" t="n">
        <v>114834</v>
      </c>
      <c r="C10" s="6" t="n">
        <v>100730</v>
      </c>
    </row>
    <row r="11" spans="1:3">
      <c r="A11" s="4" t="s">
        <v>35</v>
      </c>
      <c r="B11" s="6" t="n">
        <v>12799</v>
      </c>
      <c r="C11" s="6" t="n">
        <v>18360</v>
      </c>
    </row>
    <row r="12" spans="1:3">
      <c r="A12" s="4" t="s">
        <v>36</v>
      </c>
      <c r="B12" s="6" t="n">
        <v>1028018</v>
      </c>
      <c r="C12" s="6" t="n">
        <v>1017570</v>
      </c>
    </row>
    <row r="13" spans="1:3">
      <c r="A13" s="3" t="s">
        <v>37</v>
      </c>
    </row>
    <row r="14" spans="1:3">
      <c r="A14" s="4" t="s">
        <v>38</v>
      </c>
      <c r="B14" s="6" t="n">
        <v>5528654</v>
      </c>
      <c r="C14" s="6" t="n">
        <v>5242790</v>
      </c>
    </row>
    <row r="15" spans="1:3">
      <c r="A15" s="4" t="s">
        <v>39</v>
      </c>
      <c r="B15" s="6" t="n">
        <v>38150</v>
      </c>
      <c r="C15" s="6" t="n">
        <v>38150</v>
      </c>
    </row>
    <row r="16" spans="1:3">
      <c r="A16" s="4" t="s">
        <v>40</v>
      </c>
      <c r="B16" s="6" t="n">
        <v>264286</v>
      </c>
      <c r="C16" s="6" t="n">
        <v>275788</v>
      </c>
    </row>
    <row r="17" spans="1:3">
      <c r="A17" s="4" t="s">
        <v>41</v>
      </c>
      <c r="B17" s="6" t="n">
        <v>5831090</v>
      </c>
      <c r="C17" s="6" t="n">
        <v>5556728</v>
      </c>
    </row>
    <row r="18" spans="1:3">
      <c r="A18" s="4" t="s">
        <v>42</v>
      </c>
      <c r="B18" s="6" t="n">
        <v>-2173644</v>
      </c>
      <c r="C18" s="6" t="n">
        <v>-2085981</v>
      </c>
    </row>
    <row r="19" spans="1:3">
      <c r="A19" s="4" t="s">
        <v>43</v>
      </c>
      <c r="B19" s="6" t="n">
        <v>3657446</v>
      </c>
      <c r="C19" s="6" t="n">
        <v>3470747</v>
      </c>
    </row>
    <row r="20" spans="1:3">
      <c r="A20" s="3" t="s">
        <v>44</v>
      </c>
    </row>
    <row r="21" spans="1:3">
      <c r="A21" s="4" t="s">
        <v>45</v>
      </c>
      <c r="B21" s="6" t="n">
        <v>9374</v>
      </c>
      <c r="C21" s="6" t="n">
        <v>10499</v>
      </c>
    </row>
    <row r="22" spans="1:3">
      <c r="A22" s="4" t="s">
        <v>46</v>
      </c>
      <c r="B22" s="6" t="n">
        <v>250239</v>
      </c>
      <c r="C22" s="6" t="n">
        <v>229180</v>
      </c>
    </row>
    <row r="23" spans="1:3">
      <c r="A23" s="4" t="s">
        <v>47</v>
      </c>
      <c r="B23" s="6" t="n">
        <v>51808</v>
      </c>
      <c r="C23" s="6" t="n">
        <v>53988</v>
      </c>
    </row>
    <row r="24" spans="1:3">
      <c r="A24" s="4" t="s">
        <v>48</v>
      </c>
      <c r="B24" s="6" t="n">
        <v>311421</v>
      </c>
      <c r="C24" s="6" t="n">
        <v>293667</v>
      </c>
    </row>
    <row r="25" spans="1:3">
      <c r="A25" s="4" t="s">
        <v>49</v>
      </c>
      <c r="B25" s="6" t="n">
        <v>4996885</v>
      </c>
      <c r="C25" s="6" t="n">
        <v>4781984</v>
      </c>
    </row>
    <row r="26" spans="1:3">
      <c r="A26" s="3" t="s">
        <v>50</v>
      </c>
    </row>
    <row r="27" spans="1:3">
      <c r="A27" s="4" t="s">
        <v>51</v>
      </c>
      <c r="B27" s="6" t="n">
        <v>276901</v>
      </c>
      <c r="C27" s="6" t="n">
        <v>268667</v>
      </c>
    </row>
    <row r="28" spans="1:3">
      <c r="A28" s="4" t="s">
        <v>52</v>
      </c>
      <c r="B28" s="6" t="n">
        <v>256132</v>
      </c>
      <c r="C28" s="6" t="n">
        <v>279864</v>
      </c>
    </row>
    <row r="29" spans="1:3">
      <c r="A29" s="4" t="s">
        <v>53</v>
      </c>
      <c r="B29" s="6" t="n">
        <v>143272</v>
      </c>
      <c r="C29" s="6" t="n">
        <v>138291</v>
      </c>
    </row>
    <row r="30" spans="1:3">
      <c r="A30" s="4" t="s">
        <v>54</v>
      </c>
      <c r="B30" s="6" t="n">
        <v>3397</v>
      </c>
      <c r="C30" s="6" t="n">
        <v>3226</v>
      </c>
    </row>
    <row r="31" spans="1:3">
      <c r="A31" s="4" t="s">
        <v>55</v>
      </c>
      <c r="B31" s="6" t="n">
        <v>18019</v>
      </c>
      <c r="C31" s="6" t="n">
        <v>17176</v>
      </c>
    </row>
    <row r="32" spans="1:3">
      <c r="A32" s="4" t="s">
        <v>56</v>
      </c>
      <c r="B32" s="6" t="n">
        <v>43069</v>
      </c>
      <c r="C32" s="6" t="n">
        <v>40802</v>
      </c>
    </row>
    <row r="33" spans="1:3">
      <c r="A33" s="4" t="s">
        <v>57</v>
      </c>
      <c r="B33" s="6" t="n">
        <v>740790</v>
      </c>
      <c r="C33" s="6" t="n">
        <v>748026</v>
      </c>
    </row>
    <row r="34" spans="1:3">
      <c r="A34" s="4" t="s">
        <v>58</v>
      </c>
      <c r="B34" s="6" t="n">
        <v>52469</v>
      </c>
      <c r="C34" s="6" t="n">
        <v>56191</v>
      </c>
    </row>
    <row r="35" spans="1:3">
      <c r="A35" s="4" t="s">
        <v>59</v>
      </c>
      <c r="B35" s="6" t="n">
        <v>1762916</v>
      </c>
      <c r="C35" s="6" t="n">
        <v>1659234</v>
      </c>
    </row>
    <row r="36" spans="1:3">
      <c r="A36" s="4" t="s">
        <v>60</v>
      </c>
      <c r="B36" s="6" t="n">
        <v>805624</v>
      </c>
      <c r="C36" s="6" t="n">
        <v>749575</v>
      </c>
    </row>
    <row r="37" spans="1:3">
      <c r="A37" s="4" t="s">
        <v>61</v>
      </c>
      <c r="B37" s="6" t="n">
        <v>57735</v>
      </c>
      <c r="C37" s="6" t="n">
        <v>62523</v>
      </c>
    </row>
    <row r="38" spans="1:3">
      <c r="A38" s="4" t="s">
        <v>62</v>
      </c>
      <c r="B38" s="4" t="s">
        <v>63</v>
      </c>
      <c r="C38" s="4" t="s">
        <v>63</v>
      </c>
    </row>
    <row r="39" spans="1:3">
      <c r="A39" s="3" t="s">
        <v>64</v>
      </c>
    </row>
    <row r="40" spans="1:3">
      <c r="A40" s="4" t="s">
        <v>65</v>
      </c>
      <c r="B40" s="4" t="s">
        <v>63</v>
      </c>
      <c r="C40" s="4" t="s">
        <v>63</v>
      </c>
    </row>
    <row r="41" spans="1:3">
      <c r="A41" s="4" t="s">
        <v>66</v>
      </c>
      <c r="B41" s="6" t="n">
        <v>649624</v>
      </c>
      <c r="C41" s="6" t="n">
        <v>641643</v>
      </c>
    </row>
    <row r="42" spans="1:3">
      <c r="A42" s="4" t="s">
        <v>67</v>
      </c>
      <c r="B42" s="6" t="n">
        <v>1337849</v>
      </c>
      <c r="C42" s="6" t="n">
        <v>1275142</v>
      </c>
    </row>
    <row r="43" spans="1:3">
      <c r="A43" s="4" t="s">
        <v>68</v>
      </c>
      <c r="B43" s="6" t="n">
        <v>-410090</v>
      </c>
      <c r="C43" s="6" t="n">
        <v>-410090</v>
      </c>
    </row>
    <row r="44" spans="1:3">
      <c r="A44" s="4" t="s">
        <v>69</v>
      </c>
      <c r="B44" s="6" t="n">
        <v>-32</v>
      </c>
      <c r="C44" s="6" t="n">
        <v>-260</v>
      </c>
    </row>
    <row r="45" spans="1:3">
      <c r="A45" s="4" t="s">
        <v>70</v>
      </c>
      <c r="B45" s="6" t="n">
        <v>1577351</v>
      </c>
      <c r="C45" s="6" t="n">
        <v>1506435</v>
      </c>
    </row>
    <row r="46" spans="1:3">
      <c r="A46" s="4" t="s">
        <v>71</v>
      </c>
      <c r="B46" s="7" t="n">
        <v>4996885</v>
      </c>
      <c r="C46" s="7" t="n">
        <v>47819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191</v>
      </c>
      <c r="B1" s="2" t="s">
        <v>2</v>
      </c>
      <c r="C1" s="2" t="s">
        <v>192</v>
      </c>
      <c r="D1" s="2" t="s">
        <v>25</v>
      </c>
    </row>
    <row r="2" spans="1:4">
      <c r="A2" s="3" t="s">
        <v>193</v>
      </c>
    </row>
    <row r="3" spans="1:4">
      <c r="A3" s="4" t="s">
        <v>47</v>
      </c>
      <c r="B3" s="7" t="n">
        <v>51808</v>
      </c>
      <c r="D3" s="7" t="n">
        <v>53988</v>
      </c>
    </row>
    <row r="4" spans="1:4">
      <c r="A4" s="4" t="s">
        <v>194</v>
      </c>
      <c r="B4" s="7" t="n">
        <v>2039817</v>
      </c>
      <c r="D4" s="7" t="n">
        <v>1927901</v>
      </c>
    </row>
    <row r="5" spans="1:4">
      <c r="A5" s="4" t="s">
        <v>195</v>
      </c>
    </row>
    <row r="6" spans="1:4">
      <c r="A6" s="3" t="s">
        <v>193</v>
      </c>
    </row>
    <row r="7" spans="1:4">
      <c r="A7" s="4" t="s">
        <v>47</v>
      </c>
      <c r="C7" s="7" t="n">
        <v>-20900</v>
      </c>
    </row>
    <row r="8" spans="1:4">
      <c r="A8" s="4" t="s">
        <v>194</v>
      </c>
      <c r="C8" s="7" t="n">
        <v>209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38"/>
    <col customWidth="1" max="5" min="5" width="21"/>
  </cols>
  <sheetData>
    <row r="1" spans="1:5">
      <c r="A1" s="1" t="s">
        <v>196</v>
      </c>
      <c r="B1" s="2" t="s">
        <v>81</v>
      </c>
      <c r="D1" s="2" t="s">
        <v>1</v>
      </c>
    </row>
    <row r="2" spans="1:5">
      <c r="B2" s="2" t="s">
        <v>197</v>
      </c>
      <c r="C2" s="2" t="s">
        <v>198</v>
      </c>
      <c r="D2" s="2" t="s">
        <v>199</v>
      </c>
      <c r="E2" s="2" t="s">
        <v>198</v>
      </c>
    </row>
    <row r="3" spans="1:5">
      <c r="A3" s="3" t="s">
        <v>162</v>
      </c>
    </row>
    <row r="4" spans="1:5">
      <c r="A4" s="4" t="s">
        <v>200</v>
      </c>
      <c r="D4" s="4" t="s">
        <v>201</v>
      </c>
    </row>
    <row r="5" spans="1:5">
      <c r="A5" s="4" t="s">
        <v>202</v>
      </c>
      <c r="D5" s="4" t="s">
        <v>203</v>
      </c>
    </row>
    <row r="6" spans="1:5">
      <c r="A6" s="4" t="s">
        <v>204</v>
      </c>
      <c r="B6" s="7" t="n">
        <v>801338</v>
      </c>
      <c r="C6" s="7" t="n">
        <v>788417</v>
      </c>
      <c r="D6" s="7" t="n">
        <v>1563414</v>
      </c>
      <c r="E6" s="7" t="n">
        <v>1548815</v>
      </c>
    </row>
    <row r="7" spans="1:5">
      <c r="A7" s="4" t="s">
        <v>205</v>
      </c>
    </row>
    <row r="8" spans="1:5">
      <c r="A8" s="3" t="s">
        <v>162</v>
      </c>
    </row>
    <row r="9" spans="1:5">
      <c r="A9" s="4" t="s">
        <v>204</v>
      </c>
      <c r="B9" s="7" t="n">
        <v>11500</v>
      </c>
    </row>
    <row r="10" spans="1:5">
      <c r="A10" s="4" t="s">
        <v>206</v>
      </c>
    </row>
    <row r="11" spans="1:5">
      <c r="A11" s="3" t="s">
        <v>162</v>
      </c>
    </row>
    <row r="12" spans="1:5">
      <c r="A12" s="4" t="s">
        <v>207</v>
      </c>
      <c r="D12" s="4" t="s">
        <v>208</v>
      </c>
    </row>
    <row r="13" spans="1:5">
      <c r="A13" s="4" t="s">
        <v>209</v>
      </c>
    </row>
    <row r="14" spans="1:5">
      <c r="A14" s="3" t="s">
        <v>162</v>
      </c>
    </row>
    <row r="15" spans="1:5">
      <c r="A15" s="4" t="s">
        <v>207</v>
      </c>
      <c r="D15" s="4" t="s">
        <v>210</v>
      </c>
    </row>
    <row r="16" spans="1:5">
      <c r="A16" s="4" t="s">
        <v>211</v>
      </c>
    </row>
    <row r="17" spans="1:5">
      <c r="A17" s="3" t="s">
        <v>162</v>
      </c>
    </row>
    <row r="18" spans="1:5">
      <c r="A18" s="4" t="s">
        <v>207</v>
      </c>
      <c r="D18" s="4" t="s">
        <v>210</v>
      </c>
    </row>
    <row r="19" spans="1:5">
      <c r="A19" s="4" t="s">
        <v>212</v>
      </c>
    </row>
    <row r="20" spans="1:5">
      <c r="A20" s="3" t="s">
        <v>162</v>
      </c>
    </row>
    <row r="21" spans="1:5">
      <c r="A21" s="4" t="s">
        <v>213</v>
      </c>
      <c r="D21" s="6" t="n">
        <v>2</v>
      </c>
    </row>
    <row r="22" spans="1:5">
      <c r="A22" s="4" t="s">
        <v>214</v>
      </c>
      <c r="D22" s="4" t="s">
        <v>215</v>
      </c>
    </row>
    <row r="23" spans="1:5">
      <c r="A23" s="4" t="s">
        <v>216</v>
      </c>
    </row>
    <row r="24" spans="1:5">
      <c r="A24" s="3" t="s">
        <v>162</v>
      </c>
    </row>
    <row r="25" spans="1:5">
      <c r="A25" s="4" t="s">
        <v>207</v>
      </c>
      <c r="D25" s="4" t="s">
        <v>210</v>
      </c>
    </row>
    <row r="26" spans="1:5">
      <c r="A26" s="4" t="s">
        <v>217</v>
      </c>
    </row>
    <row r="27" spans="1:5">
      <c r="A27" s="3" t="s">
        <v>162</v>
      </c>
    </row>
    <row r="28" spans="1:5">
      <c r="A28" s="4" t="s">
        <v>218</v>
      </c>
      <c r="D28" s="6" t="n">
        <v>49</v>
      </c>
    </row>
    <row r="29" spans="1:5">
      <c r="A29" s="4" t="s">
        <v>219</v>
      </c>
    </row>
    <row r="30" spans="1:5">
      <c r="A30" s="3" t="s">
        <v>162</v>
      </c>
    </row>
    <row r="31" spans="1:5">
      <c r="A31" s="4" t="s">
        <v>218</v>
      </c>
      <c r="D31" s="6" t="n">
        <v>21</v>
      </c>
    </row>
    <row r="32" spans="1:5">
      <c r="A32" s="4" t="s">
        <v>220</v>
      </c>
    </row>
    <row r="33" spans="1:5">
      <c r="A33" s="3" t="s">
        <v>162</v>
      </c>
    </row>
    <row r="34" spans="1:5">
      <c r="A34" s="4" t="s">
        <v>218</v>
      </c>
      <c r="D34" s="6" t="n">
        <v>55</v>
      </c>
    </row>
    <row r="35" spans="1:5">
      <c r="A35" s="4" t="s">
        <v>221</v>
      </c>
    </row>
    <row r="36" spans="1:5">
      <c r="A36" s="3" t="s">
        <v>162</v>
      </c>
    </row>
    <row r="37" spans="1:5">
      <c r="A37" s="4" t="s">
        <v>218</v>
      </c>
      <c r="D37" s="6" t="n">
        <v>26</v>
      </c>
    </row>
    <row r="38" spans="1:5">
      <c r="A38" s="4" t="s">
        <v>222</v>
      </c>
    </row>
    <row r="39" spans="1:5">
      <c r="A39" s="3" t="s">
        <v>162</v>
      </c>
    </row>
    <row r="40" spans="1:5">
      <c r="A40" s="4" t="s">
        <v>218</v>
      </c>
      <c r="D40" s="6" t="n">
        <v>13</v>
      </c>
    </row>
    <row r="41" spans="1:5">
      <c r="A41" s="4" t="s">
        <v>223</v>
      </c>
    </row>
    <row r="42" spans="1:5">
      <c r="A42" s="3" t="s">
        <v>162</v>
      </c>
    </row>
    <row r="43" spans="1:5">
      <c r="A43" s="4" t="s">
        <v>218</v>
      </c>
      <c r="D43" s="6" t="n">
        <v>5</v>
      </c>
    </row>
    <row r="44" spans="1:5">
      <c r="A44" s="4" t="s">
        <v>224</v>
      </c>
    </row>
    <row r="45" spans="1:5">
      <c r="A45" s="3" t="s">
        <v>162</v>
      </c>
    </row>
    <row r="46" spans="1:5">
      <c r="A46" s="4" t="s">
        <v>218</v>
      </c>
      <c r="D46" s="6" t="n">
        <v>41</v>
      </c>
    </row>
    <row r="47" spans="1:5">
      <c r="A47" s="4" t="s">
        <v>225</v>
      </c>
    </row>
    <row r="48" spans="1:5">
      <c r="A48" s="3" t="s">
        <v>162</v>
      </c>
    </row>
    <row r="49" spans="1:5">
      <c r="A49" s="4" t="s">
        <v>218</v>
      </c>
      <c r="D49" s="6" t="n">
        <v>11</v>
      </c>
    </row>
    <row r="50" spans="1:5">
      <c r="A50" s="4" t="s">
        <v>226</v>
      </c>
    </row>
    <row r="51" spans="1:5">
      <c r="A51" s="3" t="s">
        <v>162</v>
      </c>
    </row>
    <row r="52" spans="1:5">
      <c r="A52" s="4" t="s">
        <v>218</v>
      </c>
      <c r="D52" s="6" t="n">
        <v>3</v>
      </c>
    </row>
    <row r="53" spans="1:5">
      <c r="A53" s="4" t="s">
        <v>227</v>
      </c>
    </row>
    <row r="54" spans="1:5">
      <c r="A54" s="3" t="s">
        <v>162</v>
      </c>
    </row>
    <row r="55" spans="1:5">
      <c r="A55" s="4" t="s">
        <v>218</v>
      </c>
      <c r="D55" s="6" t="n">
        <v>23</v>
      </c>
    </row>
    <row r="56" spans="1:5">
      <c r="A56" s="4" t="s">
        <v>228</v>
      </c>
    </row>
    <row r="57" spans="1:5">
      <c r="A57" s="3" t="s">
        <v>162</v>
      </c>
    </row>
    <row r="58" spans="1:5">
      <c r="A58" s="4" t="s">
        <v>218</v>
      </c>
      <c r="D58" s="6" t="n">
        <v>59</v>
      </c>
    </row>
    <row r="59" spans="1:5">
      <c r="A59" s="4" t="s">
        <v>229</v>
      </c>
    </row>
    <row r="60" spans="1:5">
      <c r="A60" s="3" t="s">
        <v>162</v>
      </c>
    </row>
    <row r="61" spans="1:5">
      <c r="A61" s="4" t="s">
        <v>218</v>
      </c>
      <c r="D61" s="6" t="n">
        <v>9</v>
      </c>
    </row>
    <row r="62" spans="1:5">
      <c r="A62" s="4" t="s">
        <v>230</v>
      </c>
    </row>
    <row r="63" spans="1:5">
      <c r="A63" s="3" t="s">
        <v>162</v>
      </c>
    </row>
    <row r="64" spans="1:5">
      <c r="A64" s="4" t="s">
        <v>218</v>
      </c>
      <c r="D64" s="6" t="n">
        <v>7</v>
      </c>
    </row>
    <row r="65" spans="1:5">
      <c r="A65" s="4" t="s">
        <v>231</v>
      </c>
    </row>
    <row r="66" spans="1:5">
      <c r="A66" s="3" t="s">
        <v>162</v>
      </c>
    </row>
    <row r="67" spans="1:5">
      <c r="A67" s="4" t="s">
        <v>218</v>
      </c>
      <c r="D67" s="6" t="n">
        <v>38</v>
      </c>
    </row>
    <row r="68" spans="1:5">
      <c r="A68" s="4" t="s">
        <v>232</v>
      </c>
    </row>
    <row r="69" spans="1:5">
      <c r="A69" s="3" t="s">
        <v>162</v>
      </c>
    </row>
    <row r="70" spans="1:5">
      <c r="A70" s="4" t="s">
        <v>218</v>
      </c>
      <c r="D70" s="6" t="n">
        <v>36</v>
      </c>
    </row>
    <row r="71" spans="1:5">
      <c r="A71" s="4" t="s">
        <v>233</v>
      </c>
    </row>
    <row r="72" spans="1:5">
      <c r="A72" s="3" t="s">
        <v>162</v>
      </c>
    </row>
    <row r="73" spans="1:5">
      <c r="A73" s="4" t="s">
        <v>218</v>
      </c>
      <c r="D73" s="6" t="n">
        <v>28</v>
      </c>
    </row>
    <row r="74" spans="1:5">
      <c r="A74" s="4" t="s">
        <v>234</v>
      </c>
    </row>
    <row r="75" spans="1:5">
      <c r="A75" s="3" t="s">
        <v>162</v>
      </c>
    </row>
    <row r="76" spans="1:5">
      <c r="A76" s="4" t="s">
        <v>235</v>
      </c>
      <c r="D76" s="6" t="n">
        <v>19</v>
      </c>
    </row>
    <row r="77" spans="1:5">
      <c r="A77" s="4" t="s">
        <v>236</v>
      </c>
    </row>
    <row r="78" spans="1:5">
      <c r="A78" s="3" t="s">
        <v>162</v>
      </c>
    </row>
    <row r="79" spans="1:5">
      <c r="A79" s="4" t="s">
        <v>235</v>
      </c>
      <c r="D79" s="6" t="n">
        <v>18</v>
      </c>
    </row>
    <row r="80" spans="1:5">
      <c r="A80" s="4" t="s">
        <v>237</v>
      </c>
    </row>
    <row r="81" spans="1:5">
      <c r="A81" s="3" t="s">
        <v>162</v>
      </c>
    </row>
    <row r="82" spans="1:5">
      <c r="A82" s="4" t="s">
        <v>235</v>
      </c>
      <c r="D82" s="6" t="n">
        <v>11</v>
      </c>
    </row>
    <row r="83" spans="1:5">
      <c r="A83" s="4" t="s">
        <v>238</v>
      </c>
    </row>
    <row r="84" spans="1:5">
      <c r="A84" s="3" t="s">
        <v>162</v>
      </c>
    </row>
    <row r="85" spans="1:5">
      <c r="A85" s="4" t="s">
        <v>218</v>
      </c>
      <c r="D85" s="6" t="n">
        <v>47</v>
      </c>
    </row>
    <row r="86" spans="1:5">
      <c r="A86" s="4" t="s">
        <v>239</v>
      </c>
    </row>
    <row r="87" spans="1:5">
      <c r="A87" s="3" t="s">
        <v>162</v>
      </c>
    </row>
    <row r="88" spans="1:5">
      <c r="A88" s="4" t="s">
        <v>218</v>
      </c>
      <c r="D88" s="6" t="n">
        <v>9</v>
      </c>
    </row>
    <row r="89" spans="1:5">
      <c r="A89" s="4" t="s">
        <v>240</v>
      </c>
    </row>
    <row r="90" spans="1:5">
      <c r="A90" s="3" t="s">
        <v>162</v>
      </c>
    </row>
    <row r="91" spans="1:5">
      <c r="A91" s="4" t="s">
        <v>218</v>
      </c>
      <c r="D91" s="6" t="n">
        <v>156</v>
      </c>
    </row>
    <row r="92" spans="1:5">
      <c r="A92" s="4" t="s">
        <v>241</v>
      </c>
    </row>
    <row r="93" spans="1:5">
      <c r="A93" s="3" t="s">
        <v>162</v>
      </c>
    </row>
    <row r="94" spans="1:5">
      <c r="A94" s="4" t="s">
        <v>218</v>
      </c>
      <c r="D94" s="6" t="n">
        <v>14</v>
      </c>
    </row>
    <row r="95" spans="1:5">
      <c r="A95" s="4" t="s">
        <v>242</v>
      </c>
    </row>
    <row r="96" spans="1:5">
      <c r="A96" s="3" t="s">
        <v>162</v>
      </c>
    </row>
    <row r="97" spans="1:5">
      <c r="A97" s="4" t="s">
        <v>218</v>
      </c>
      <c r="D97" s="6" t="n">
        <v>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43</v>
      </c>
      <c r="B1" s="2" t="s">
        <v>1</v>
      </c>
    </row>
    <row r="2" spans="1:3">
      <c r="B2" s="2" t="s">
        <v>2</v>
      </c>
      <c r="C2" s="2" t="s">
        <v>82</v>
      </c>
    </row>
    <row r="3" spans="1:3">
      <c r="A3" s="3" t="s">
        <v>244</v>
      </c>
    </row>
    <row r="4" spans="1:3">
      <c r="A4" s="4" t="s">
        <v>245</v>
      </c>
      <c r="B4" s="4" t="s">
        <v>246</v>
      </c>
    </row>
    <row r="5" spans="1:3">
      <c r="A5" s="4" t="s">
        <v>247</v>
      </c>
      <c r="B5" s="4" t="s">
        <v>248</v>
      </c>
    </row>
    <row r="6" spans="1:3">
      <c r="A6" s="4" t="s">
        <v>249</v>
      </c>
      <c r="B6" s="4" t="s">
        <v>250</v>
      </c>
    </row>
    <row r="7" spans="1:3">
      <c r="A7" s="4" t="s">
        <v>251</v>
      </c>
      <c r="B7" s="4" t="s">
        <v>252</v>
      </c>
    </row>
    <row r="8" spans="1:3">
      <c r="A8" s="4" t="s">
        <v>253</v>
      </c>
      <c r="B8" s="4" t="s">
        <v>254</v>
      </c>
    </row>
    <row r="9" spans="1:3">
      <c r="A9" s="4" t="s">
        <v>255</v>
      </c>
      <c r="B9" s="8" t="n">
        <v>5.22</v>
      </c>
    </row>
    <row r="10" spans="1:3">
      <c r="A10" s="4" t="s">
        <v>256</v>
      </c>
      <c r="B10" s="9" t="n">
        <v>3.9</v>
      </c>
      <c r="C10" s="9" t="n">
        <v>2.8</v>
      </c>
    </row>
    <row r="11" spans="1:3">
      <c r="A11" s="4" t="s">
        <v>257</v>
      </c>
      <c r="B11" s="6" t="n">
        <v>0</v>
      </c>
      <c r="C11" s="6" t="n">
        <v>1250000</v>
      </c>
    </row>
    <row r="12" spans="1:3">
      <c r="A12" s="4" t="s">
        <v>258</v>
      </c>
      <c r="C12" s="9" t="n">
        <v>18.7</v>
      </c>
    </row>
    <row r="13" spans="1:3">
      <c r="A13" s="4" t="s">
        <v>259</v>
      </c>
    </row>
    <row r="14" spans="1:3">
      <c r="A14" s="3" t="s">
        <v>244</v>
      </c>
    </row>
    <row r="15" spans="1:3">
      <c r="A15" s="4" t="s">
        <v>260</v>
      </c>
      <c r="B15" s="6" t="n">
        <v>206021</v>
      </c>
    </row>
    <row r="16" spans="1:3">
      <c r="A16" s="4" t="s">
        <v>261</v>
      </c>
    </row>
    <row r="17" spans="1:3">
      <c r="A17" s="3" t="s">
        <v>244</v>
      </c>
    </row>
    <row r="18" spans="1:3">
      <c r="A18" s="4" t="s">
        <v>262</v>
      </c>
      <c r="B18" s="8" t="n">
        <v>14.84</v>
      </c>
    </row>
    <row r="19" spans="1:3">
      <c r="A19" s="4" t="s">
        <v>263</v>
      </c>
    </row>
    <row r="20" spans="1:3">
      <c r="A20" s="3" t="s">
        <v>244</v>
      </c>
    </row>
    <row r="21" spans="1:3">
      <c r="A21" s="4" t="s">
        <v>264</v>
      </c>
      <c r="B21" s="6" t="n">
        <v>380197</v>
      </c>
    </row>
    <row r="22" spans="1:3">
      <c r="A22" s="4" t="s">
        <v>265</v>
      </c>
      <c r="B22" s="4" t="s">
        <v>266</v>
      </c>
    </row>
    <row r="23" spans="1:3">
      <c r="A23" s="4" t="s">
        <v>267</v>
      </c>
    </row>
    <row r="24" spans="1:3">
      <c r="A24" s="3" t="s">
        <v>244</v>
      </c>
    </row>
    <row r="25" spans="1:3">
      <c r="A25" s="4" t="s">
        <v>264</v>
      </c>
      <c r="B25" s="6" t="n">
        <v>183416</v>
      </c>
    </row>
    <row r="26" spans="1:3">
      <c r="A26" s="4" t="s">
        <v>265</v>
      </c>
      <c r="B26" s="4" t="s">
        <v>266</v>
      </c>
    </row>
    <row r="27" spans="1:3">
      <c r="A27" s="4" t="s">
        <v>268</v>
      </c>
    </row>
    <row r="28" spans="1:3">
      <c r="A28" s="3" t="s">
        <v>244</v>
      </c>
    </row>
    <row r="29" spans="1:3">
      <c r="A29" s="4" t="s">
        <v>264</v>
      </c>
      <c r="B29" s="6" t="n">
        <v>426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9</v>
      </c>
      <c r="B1" s="2" t="s">
        <v>81</v>
      </c>
      <c r="D1" s="2" t="s">
        <v>1</v>
      </c>
    </row>
    <row r="2" spans="1:5">
      <c r="B2" s="2" t="s">
        <v>2</v>
      </c>
      <c r="C2" s="2" t="s">
        <v>82</v>
      </c>
      <c r="D2" s="2" t="s">
        <v>2</v>
      </c>
      <c r="E2" s="2" t="s">
        <v>82</v>
      </c>
    </row>
    <row r="3" spans="1:5">
      <c r="A3" s="3" t="s">
        <v>146</v>
      </c>
    </row>
    <row r="4" spans="1:5">
      <c r="A4" s="4" t="s">
        <v>270</v>
      </c>
      <c r="B4" s="6" t="n">
        <v>0</v>
      </c>
      <c r="C4" s="6" t="n">
        <v>459000</v>
      </c>
      <c r="D4" s="6" t="n">
        <v>6000</v>
      </c>
      <c r="E4" s="6" t="n">
        <v>2019000</v>
      </c>
    </row>
    <row r="5" spans="1:5">
      <c r="A5" s="3" t="s">
        <v>271</v>
      </c>
    </row>
    <row r="6" spans="1:5">
      <c r="A6" s="4" t="s">
        <v>110</v>
      </c>
      <c r="B6" s="7" t="n">
        <v>40244</v>
      </c>
      <c r="C6" s="7" t="n">
        <v>31475</v>
      </c>
      <c r="D6" s="7" t="n">
        <v>67336</v>
      </c>
      <c r="E6" s="7" t="n">
        <v>41095</v>
      </c>
    </row>
    <row r="7" spans="1:5">
      <c r="A7" s="3" t="s">
        <v>272</v>
      </c>
    </row>
    <row r="8" spans="1:5">
      <c r="A8" s="4" t="s">
        <v>273</v>
      </c>
      <c r="B8" s="6" t="n">
        <v>51418000</v>
      </c>
      <c r="C8" s="6" t="n">
        <v>51357000</v>
      </c>
      <c r="D8" s="6" t="n">
        <v>51318000</v>
      </c>
      <c r="E8" s="6" t="n">
        <v>51407000</v>
      </c>
    </row>
    <row r="9" spans="1:5">
      <c r="A9" s="4" t="s">
        <v>274</v>
      </c>
      <c r="B9" s="6" t="n">
        <v>776000</v>
      </c>
      <c r="C9" s="6" t="n">
        <v>614000</v>
      </c>
      <c r="D9" s="6" t="n">
        <v>786000</v>
      </c>
      <c r="E9" s="6" t="n">
        <v>775000</v>
      </c>
    </row>
    <row r="10" spans="1:5">
      <c r="A10" s="4" t="s">
        <v>275</v>
      </c>
      <c r="B10" s="6" t="n">
        <v>52194000</v>
      </c>
      <c r="C10" s="6" t="n">
        <v>51971000</v>
      </c>
      <c r="D10" s="6" t="n">
        <v>52104000</v>
      </c>
      <c r="E10" s="6" t="n">
        <v>52182000</v>
      </c>
    </row>
    <row r="11" spans="1:5">
      <c r="A11" s="4" t="s">
        <v>276</v>
      </c>
      <c r="B11" s="8" t="n">
        <v>0.78</v>
      </c>
      <c r="C11" s="8" t="n">
        <v>0.61</v>
      </c>
      <c r="D11" s="8" t="n">
        <v>1.31</v>
      </c>
      <c r="E11" s="8" t="n">
        <v>0.8</v>
      </c>
    </row>
    <row r="12" spans="1:5">
      <c r="A12" s="4" t="s">
        <v>277</v>
      </c>
      <c r="B12" s="8" t="n">
        <v>0.77</v>
      </c>
      <c r="C12" s="8" t="n">
        <v>0.61</v>
      </c>
      <c r="D12" s="8" t="n">
        <v>1.29</v>
      </c>
      <c r="E12" s="8" t="n">
        <v>0.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36"/>
    <col customWidth="1" max="5" min="5" width="21"/>
    <col customWidth="1" max="6" min="6" width="21"/>
  </cols>
  <sheetData>
    <row r="1" spans="1:6">
      <c r="A1" s="1" t="s">
        <v>278</v>
      </c>
      <c r="B1" s="2" t="s">
        <v>81</v>
      </c>
      <c r="D1" s="2" t="s">
        <v>1</v>
      </c>
    </row>
    <row r="2" spans="1:6">
      <c r="B2" s="2" t="s">
        <v>197</v>
      </c>
      <c r="C2" s="2" t="s">
        <v>198</v>
      </c>
      <c r="D2" s="2" t="s">
        <v>279</v>
      </c>
      <c r="E2" s="2" t="s">
        <v>198</v>
      </c>
      <c r="F2" s="2" t="s">
        <v>280</v>
      </c>
    </row>
    <row r="3" spans="1:6">
      <c r="A3" s="3" t="s">
        <v>148</v>
      </c>
    </row>
    <row r="4" spans="1:6">
      <c r="A4" s="4" t="s">
        <v>281</v>
      </c>
      <c r="D4" s="6" t="n">
        <v>3</v>
      </c>
    </row>
    <row r="5" spans="1:6">
      <c r="A5" s="4" t="s">
        <v>282</v>
      </c>
      <c r="B5" s="7" t="n">
        <v>801338</v>
      </c>
      <c r="C5" s="7" t="n">
        <v>788417</v>
      </c>
      <c r="D5" s="7" t="n">
        <v>1563414</v>
      </c>
      <c r="E5" s="7" t="n">
        <v>1548815</v>
      </c>
    </row>
    <row r="6" spans="1:6">
      <c r="A6" s="4" t="s">
        <v>283</v>
      </c>
      <c r="B6" s="6" t="n">
        <v>717201</v>
      </c>
      <c r="C6" s="6" t="n">
        <v>718485</v>
      </c>
      <c r="D6" s="6" t="n">
        <v>1417468</v>
      </c>
      <c r="E6" s="6" t="n">
        <v>1444807</v>
      </c>
    </row>
    <row r="7" spans="1:6">
      <c r="A7" s="4" t="s">
        <v>284</v>
      </c>
      <c r="B7" s="6" t="n">
        <v>69887</v>
      </c>
      <c r="C7" s="6" t="n">
        <v>64659</v>
      </c>
      <c r="D7" s="6" t="n">
        <v>137688</v>
      </c>
      <c r="E7" s="6" t="n">
        <v>130350</v>
      </c>
    </row>
    <row r="8" spans="1:6">
      <c r="A8" s="4" t="s">
        <v>99</v>
      </c>
      <c r="B8" s="6" t="n">
        <v>18287</v>
      </c>
      <c r="C8" s="6" t="n">
        <v>18081</v>
      </c>
      <c r="D8" s="6" t="n">
        <v>36012</v>
      </c>
      <c r="E8" s="6" t="n">
        <v>36546</v>
      </c>
    </row>
    <row r="9" spans="1:6">
      <c r="A9" s="4" t="s">
        <v>285</v>
      </c>
      <c r="B9" s="6" t="n">
        <v>66335</v>
      </c>
      <c r="C9" s="6" t="n">
        <v>52548</v>
      </c>
      <c r="D9" s="6" t="n">
        <v>110849</v>
      </c>
      <c r="E9" s="6" t="n">
        <v>68798</v>
      </c>
    </row>
    <row r="10" spans="1:6">
      <c r="A10" s="4" t="s">
        <v>286</v>
      </c>
      <c r="B10" s="6" t="n">
        <v>9374</v>
      </c>
      <c r="C10" s="6" t="n">
        <v>11623</v>
      </c>
      <c r="D10" s="6" t="n">
        <v>9374</v>
      </c>
      <c r="E10" s="6" t="n">
        <v>11623</v>
      </c>
      <c r="F10" s="7" t="n">
        <v>10499</v>
      </c>
    </row>
    <row r="11" spans="1:6">
      <c r="A11" s="4" t="s">
        <v>49</v>
      </c>
      <c r="B11" s="6" t="n">
        <v>4996885</v>
      </c>
      <c r="C11" s="6" t="n">
        <v>4815266</v>
      </c>
      <c r="D11" s="6" t="n">
        <v>4996885</v>
      </c>
      <c r="E11" s="6" t="n">
        <v>4815266</v>
      </c>
      <c r="F11" s="7" t="n">
        <v>4781984</v>
      </c>
    </row>
    <row r="12" spans="1:6">
      <c r="A12" s="4" t="s">
        <v>287</v>
      </c>
      <c r="B12" s="6" t="n">
        <v>222674</v>
      </c>
      <c r="C12" s="6" t="n">
        <v>251021</v>
      </c>
      <c r="D12" s="6" t="n">
        <v>321960</v>
      </c>
      <c r="E12" s="6" t="n">
        <v>520159</v>
      </c>
    </row>
    <row r="13" spans="1:6">
      <c r="A13" s="4" t="s">
        <v>288</v>
      </c>
    </row>
    <row r="14" spans="1:6">
      <c r="A14" s="3" t="s">
        <v>148</v>
      </c>
    </row>
    <row r="15" spans="1:6">
      <c r="A15" s="4" t="s">
        <v>282</v>
      </c>
      <c r="B15" s="6" t="n">
        <v>504107</v>
      </c>
      <c r="C15" s="6" t="n">
        <v>463987</v>
      </c>
      <c r="D15" s="6" t="n">
        <v>970403</v>
      </c>
      <c r="E15" s="6" t="n">
        <v>901702</v>
      </c>
    </row>
    <row r="16" spans="1:6">
      <c r="A16" s="4" t="s">
        <v>283</v>
      </c>
      <c r="B16" s="6" t="n">
        <v>428142</v>
      </c>
      <c r="C16" s="6" t="n">
        <v>404341</v>
      </c>
      <c r="D16" s="6" t="n">
        <v>842226</v>
      </c>
      <c r="E16" s="6" t="n">
        <v>804309</v>
      </c>
    </row>
    <row r="17" spans="1:6">
      <c r="A17" s="4" t="s">
        <v>284</v>
      </c>
      <c r="B17" s="6" t="n">
        <v>34585</v>
      </c>
      <c r="C17" s="6" t="n">
        <v>34784</v>
      </c>
      <c r="D17" s="6" t="n">
        <v>68916</v>
      </c>
      <c r="E17" s="6" t="n">
        <v>72472</v>
      </c>
    </row>
    <row r="18" spans="1:6">
      <c r="A18" s="4" t="s">
        <v>99</v>
      </c>
      <c r="B18" s="6" t="n">
        <v>6754</v>
      </c>
      <c r="C18" s="6" t="n">
        <v>9151</v>
      </c>
      <c r="D18" s="6" t="n">
        <v>13413</v>
      </c>
      <c r="E18" s="6" t="n">
        <v>18872</v>
      </c>
    </row>
    <row r="19" spans="1:6">
      <c r="A19" s="4" t="s">
        <v>49</v>
      </c>
      <c r="B19" s="6" t="n">
        <v>2160421</v>
      </c>
      <c r="C19" s="6" t="n">
        <v>2389519</v>
      </c>
      <c r="D19" s="6" t="n">
        <v>2160421</v>
      </c>
      <c r="E19" s="6" t="n">
        <v>2389519</v>
      </c>
    </row>
    <row r="20" spans="1:6">
      <c r="A20" s="4" t="s">
        <v>287</v>
      </c>
      <c r="B20" s="6" t="n">
        <v>7927</v>
      </c>
      <c r="C20" s="6" t="n">
        <v>7473</v>
      </c>
      <c r="D20" s="6" t="n">
        <v>21885</v>
      </c>
      <c r="E20" s="6" t="n">
        <v>23565</v>
      </c>
    </row>
    <row r="21" spans="1:6">
      <c r="A21" s="4" t="s">
        <v>289</v>
      </c>
    </row>
    <row r="22" spans="1:6">
      <c r="A22" s="3" t="s">
        <v>148</v>
      </c>
    </row>
    <row r="23" spans="1:6">
      <c r="A23" s="4" t="s">
        <v>282</v>
      </c>
      <c r="B23" s="6" t="n">
        <v>266241</v>
      </c>
      <c r="C23" s="6" t="n">
        <v>305092</v>
      </c>
      <c r="D23" s="6" t="n">
        <v>534048</v>
      </c>
      <c r="E23" s="6" t="n">
        <v>613649</v>
      </c>
    </row>
    <row r="24" spans="1:6">
      <c r="A24" s="4" t="s">
        <v>283</v>
      </c>
      <c r="B24" s="6" t="n">
        <v>274856</v>
      </c>
      <c r="C24" s="6" t="n">
        <v>305590</v>
      </c>
      <c r="D24" s="6" t="n">
        <v>548475</v>
      </c>
      <c r="E24" s="6" t="n">
        <v>624841</v>
      </c>
    </row>
    <row r="25" spans="1:6">
      <c r="A25" s="4" t="s">
        <v>284</v>
      </c>
      <c r="B25" s="6" t="n">
        <v>21460</v>
      </c>
      <c r="C25" s="6" t="n">
        <v>21681</v>
      </c>
      <c r="D25" s="6" t="n">
        <v>42727</v>
      </c>
      <c r="E25" s="6" t="n">
        <v>43343</v>
      </c>
    </row>
    <row r="26" spans="1:6">
      <c r="A26" s="4" t="s">
        <v>99</v>
      </c>
      <c r="B26" s="6" t="n">
        <v>1617</v>
      </c>
      <c r="C26" s="6" t="n">
        <v>2477</v>
      </c>
      <c r="D26" s="6" t="n">
        <v>3740</v>
      </c>
      <c r="E26" s="6" t="n">
        <v>6833</v>
      </c>
    </row>
    <row r="27" spans="1:6">
      <c r="A27" s="4" t="s">
        <v>286</v>
      </c>
      <c r="B27" s="6" t="n">
        <v>9374</v>
      </c>
      <c r="C27" s="6" t="n">
        <v>11623</v>
      </c>
      <c r="D27" s="6" t="n">
        <v>9374</v>
      </c>
      <c r="E27" s="6" t="n">
        <v>11623</v>
      </c>
    </row>
    <row r="28" spans="1:6">
      <c r="A28" s="4" t="s">
        <v>49</v>
      </c>
      <c r="B28" s="6" t="n">
        <v>1418365</v>
      </c>
      <c r="C28" s="6" t="n">
        <v>1428819</v>
      </c>
      <c r="D28" s="6" t="n">
        <v>1418365</v>
      </c>
      <c r="E28" s="6" t="n">
        <v>1428819</v>
      </c>
    </row>
    <row r="29" spans="1:6">
      <c r="A29" s="4" t="s">
        <v>287</v>
      </c>
      <c r="B29" s="6" t="n">
        <v>2002</v>
      </c>
      <c r="C29" s="6" t="n">
        <v>6052</v>
      </c>
      <c r="D29" s="6" t="n">
        <v>7050</v>
      </c>
      <c r="E29" s="6" t="n">
        <v>13150</v>
      </c>
    </row>
    <row r="30" spans="1:6">
      <c r="A30" s="4" t="s">
        <v>290</v>
      </c>
    </row>
    <row r="31" spans="1:6">
      <c r="A31" s="3" t="s">
        <v>148</v>
      </c>
    </row>
    <row r="32" spans="1:6">
      <c r="A32" s="4" t="s">
        <v>282</v>
      </c>
      <c r="B32" s="6" t="n">
        <v>30990</v>
      </c>
      <c r="C32" s="6" t="n">
        <v>19338</v>
      </c>
      <c r="D32" s="6" t="n">
        <v>58963</v>
      </c>
      <c r="E32" s="6" t="n">
        <v>33464</v>
      </c>
    </row>
    <row r="33" spans="1:6">
      <c r="A33" s="4" t="s">
        <v>283</v>
      </c>
      <c r="B33" s="6" t="n">
        <v>14203</v>
      </c>
      <c r="C33" s="6" t="n">
        <v>8554</v>
      </c>
      <c r="D33" s="6" t="n">
        <v>26767</v>
      </c>
      <c r="E33" s="6" t="n">
        <v>15657</v>
      </c>
    </row>
    <row r="34" spans="1:6">
      <c r="A34" s="4" t="s">
        <v>284</v>
      </c>
      <c r="B34" s="6" t="n">
        <v>13842</v>
      </c>
      <c r="C34" s="6" t="n">
        <v>8194</v>
      </c>
      <c r="D34" s="6" t="n">
        <v>26045</v>
      </c>
      <c r="E34" s="6" t="n">
        <v>14535</v>
      </c>
    </row>
    <row r="35" spans="1:6">
      <c r="A35" s="4" t="s">
        <v>99</v>
      </c>
      <c r="B35" s="6" t="n">
        <v>9916</v>
      </c>
      <c r="C35" s="6" t="n">
        <v>6453</v>
      </c>
      <c r="D35" s="6" t="n">
        <v>18859</v>
      </c>
      <c r="E35" s="6" t="n">
        <v>10841</v>
      </c>
    </row>
    <row r="36" spans="1:6">
      <c r="A36" s="4" t="s">
        <v>49</v>
      </c>
      <c r="B36" s="6" t="n">
        <v>1418099</v>
      </c>
      <c r="C36" s="6" t="n">
        <v>996928</v>
      </c>
      <c r="D36" s="6" t="n">
        <v>1418099</v>
      </c>
      <c r="E36" s="6" t="n">
        <v>996928</v>
      </c>
    </row>
    <row r="37" spans="1:6">
      <c r="A37" s="4" t="s">
        <v>287</v>
      </c>
      <c r="B37" s="6" t="n">
        <v>212745</v>
      </c>
      <c r="C37" s="6" t="n">
        <v>237496</v>
      </c>
      <c r="D37" s="7" t="n">
        <v>293025</v>
      </c>
      <c r="E37" s="6" t="n">
        <v>483444</v>
      </c>
    </row>
    <row r="38" spans="1:6">
      <c r="A38" s="4" t="s">
        <v>291</v>
      </c>
    </row>
    <row r="39" spans="1:6">
      <c r="A39" s="3" t="s">
        <v>148</v>
      </c>
    </row>
    <row r="40" spans="1:6">
      <c r="A40" s="4" t="s">
        <v>292</v>
      </c>
      <c r="D40" s="6" t="n">
        <v>2</v>
      </c>
    </row>
    <row r="41" spans="1:6">
      <c r="A41" s="4" t="s">
        <v>293</v>
      </c>
    </row>
    <row r="42" spans="1:6">
      <c r="A42" s="3" t="s">
        <v>148</v>
      </c>
    </row>
    <row r="43" spans="1:6">
      <c r="A43" s="4" t="s">
        <v>285</v>
      </c>
      <c r="B43" s="6" t="n">
        <v>65850</v>
      </c>
      <c r="C43" s="6" t="n">
        <v>51851</v>
      </c>
      <c r="D43" s="7" t="n">
        <v>109934</v>
      </c>
      <c r="E43" s="6" t="n">
        <v>67462</v>
      </c>
    </row>
    <row r="44" spans="1:6">
      <c r="A44" s="4" t="s">
        <v>294</v>
      </c>
    </row>
    <row r="45" spans="1:6">
      <c r="A45" s="3" t="s">
        <v>148</v>
      </c>
    </row>
    <row r="46" spans="1:6">
      <c r="A46" s="4" t="s">
        <v>285</v>
      </c>
      <c r="B46" s="6" t="n">
        <v>69211</v>
      </c>
      <c r="C46" s="6" t="n">
        <v>50495</v>
      </c>
      <c r="D46" s="6" t="n">
        <v>114764</v>
      </c>
      <c r="E46" s="6" t="n">
        <v>78521</v>
      </c>
    </row>
    <row r="47" spans="1:6">
      <c r="A47" s="4" t="s">
        <v>295</v>
      </c>
    </row>
    <row r="48" spans="1:6">
      <c r="A48" s="3" t="s">
        <v>148</v>
      </c>
    </row>
    <row r="49" spans="1:6">
      <c r="A49" s="4" t="s">
        <v>285</v>
      </c>
      <c r="B49" s="6" t="n">
        <v>-10232</v>
      </c>
      <c r="C49" s="6" t="n">
        <v>-2975</v>
      </c>
      <c r="D49" s="6" t="n">
        <v>-18167</v>
      </c>
      <c r="E49" s="6" t="n">
        <v>-18025</v>
      </c>
    </row>
    <row r="50" spans="1:6">
      <c r="A50" s="4" t="s">
        <v>296</v>
      </c>
    </row>
    <row r="51" spans="1:6">
      <c r="A51" s="3" t="s">
        <v>148</v>
      </c>
    </row>
    <row r="52" spans="1:6">
      <c r="A52" s="4" t="s">
        <v>285</v>
      </c>
      <c r="B52" s="7" t="n">
        <v>6871</v>
      </c>
      <c r="C52" s="7" t="n">
        <v>4331</v>
      </c>
      <c r="D52" s="7" t="n">
        <v>13337</v>
      </c>
      <c r="E52" s="7" t="n">
        <v>69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9"/>
  </cols>
  <sheetData>
    <row r="1" spans="1:2">
      <c r="A1" s="1" t="s">
        <v>297</v>
      </c>
      <c r="B1" s="2" t="s">
        <v>1</v>
      </c>
    </row>
    <row r="2" spans="1:2">
      <c r="B2" s="2" t="s">
        <v>298</v>
      </c>
    </row>
    <row r="3" spans="1:2">
      <c r="A3" s="3" t="s">
        <v>299</v>
      </c>
    </row>
    <row r="4" spans="1:2">
      <c r="A4" s="4" t="s">
        <v>300</v>
      </c>
      <c r="B4" s="7" t="n">
        <v>102521</v>
      </c>
    </row>
    <row r="5" spans="1:2">
      <c r="A5" s="6" t="n">
        <v>2017</v>
      </c>
      <c r="B5" s="6" t="n">
        <v>193838</v>
      </c>
    </row>
    <row r="6" spans="1:2">
      <c r="A6" s="6" t="n">
        <v>2018</v>
      </c>
      <c r="B6" s="6" t="n">
        <v>155540</v>
      </c>
    </row>
    <row r="7" spans="1:2">
      <c r="A7" s="6" t="n">
        <v>2019</v>
      </c>
      <c r="B7" s="6" t="n">
        <v>121951</v>
      </c>
    </row>
    <row r="8" spans="1:2">
      <c r="A8" s="6" t="n">
        <v>2020</v>
      </c>
      <c r="B8" s="6" t="n">
        <v>134358</v>
      </c>
    </row>
    <row r="9" spans="1:2">
      <c r="A9" s="4" t="s">
        <v>301</v>
      </c>
      <c r="B9" s="6" t="n">
        <v>349039</v>
      </c>
    </row>
    <row r="10" spans="1:2">
      <c r="A10" s="4" t="s">
        <v>302</v>
      </c>
      <c r="B10" s="7" t="n">
        <v>1057247</v>
      </c>
    </row>
    <row r="11" spans="1:2">
      <c r="A11" s="10" t="n">
        <v>175</v>
      </c>
    </row>
    <row r="12" spans="1:2">
      <c r="A12" s="3" t="s">
        <v>299</v>
      </c>
    </row>
    <row r="13" spans="1:2">
      <c r="A13" s="4" t="s">
        <v>303</v>
      </c>
      <c r="B13" s="6" t="n">
        <v>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4</v>
      </c>
      <c r="B1" s="2" t="s">
        <v>1</v>
      </c>
    </row>
    <row r="2" spans="1:3">
      <c r="B2" s="2" t="s">
        <v>2</v>
      </c>
      <c r="C2" s="2" t="s">
        <v>25</v>
      </c>
    </row>
    <row r="3" spans="1:3">
      <c r="A3" s="3" t="s">
        <v>152</v>
      </c>
    </row>
    <row r="4" spans="1:3">
      <c r="A4" s="4" t="s">
        <v>28</v>
      </c>
      <c r="B4" s="7" t="n">
        <v>276577</v>
      </c>
      <c r="C4" s="7" t="n">
        <v>286668</v>
      </c>
    </row>
    <row r="5" spans="1:3">
      <c r="A5" s="3" t="s">
        <v>305</v>
      </c>
    </row>
    <row r="6" spans="1:3">
      <c r="A6" s="4" t="s">
        <v>306</v>
      </c>
      <c r="B6" s="6" t="n">
        <v>2321</v>
      </c>
    </row>
    <row r="7" spans="1:3">
      <c r="A7" s="4" t="s">
        <v>307</v>
      </c>
      <c r="B7" s="6" t="n">
        <v>43</v>
      </c>
    </row>
    <row r="8" spans="1:3">
      <c r="A8" s="4" t="s">
        <v>306</v>
      </c>
      <c r="B8" s="6" t="n">
        <v>2364</v>
      </c>
    </row>
    <row r="9" spans="1:3">
      <c r="A9" s="3" t="s">
        <v>308</v>
      </c>
    </row>
    <row r="10" spans="1:3">
      <c r="A10" s="4" t="s">
        <v>309</v>
      </c>
      <c r="B10" s="6" t="n">
        <v>2039817</v>
      </c>
      <c r="C10" s="6" t="n">
        <v>1927901</v>
      </c>
    </row>
    <row r="11" spans="1:3">
      <c r="A11" s="4" t="s">
        <v>310</v>
      </c>
    </row>
    <row r="12" spans="1:3">
      <c r="A12" s="3" t="s">
        <v>152</v>
      </c>
    </row>
    <row r="13" spans="1:3">
      <c r="A13" s="4" t="s">
        <v>28</v>
      </c>
      <c r="B13" s="6" t="n">
        <v>276577</v>
      </c>
    </row>
    <row r="14" spans="1:3">
      <c r="A14" s="4" t="s">
        <v>311</v>
      </c>
      <c r="B14" s="6" t="n">
        <v>236209</v>
      </c>
      <c r="C14" s="6" t="n">
        <v>211251</v>
      </c>
    </row>
    <row r="15" spans="1:3">
      <c r="A15" s="4" t="s">
        <v>312</v>
      </c>
      <c r="B15" s="6" t="n">
        <v>2364</v>
      </c>
      <c r="C15" s="6" t="n">
        <v>2321</v>
      </c>
    </row>
    <row r="16" spans="1:3">
      <c r="A16" s="4" t="s">
        <v>313</v>
      </c>
      <c r="B16" s="6" t="n">
        <v>515150</v>
      </c>
      <c r="C16" s="6" t="n">
        <v>500240</v>
      </c>
    </row>
    <row r="17" spans="1:3">
      <c r="A17" s="4" t="s">
        <v>314</v>
      </c>
      <c r="B17" s="6" t="n">
        <v>504500</v>
      </c>
      <c r="C17" s="6" t="n">
        <v>489900</v>
      </c>
    </row>
    <row r="18" spans="1:3">
      <c r="A18" s="4" t="s">
        <v>315</v>
      </c>
      <c r="B18" s="6" t="n">
        <v>504600</v>
      </c>
      <c r="C18" s="6" t="n">
        <v>489700</v>
      </c>
    </row>
    <row r="19" spans="1:3">
      <c r="A19" s="4" t="s">
        <v>316</v>
      </c>
    </row>
    <row r="20" spans="1:3">
      <c r="A20" s="3" t="s">
        <v>152</v>
      </c>
    </row>
    <row r="21" spans="1:3">
      <c r="A21" s="4" t="s">
        <v>28</v>
      </c>
      <c r="B21" s="6" t="n">
        <v>276561</v>
      </c>
      <c r="C21" s="6" t="n">
        <v>286637</v>
      </c>
    </row>
    <row r="22" spans="1:3">
      <c r="A22" s="4" t="s">
        <v>317</v>
      </c>
    </row>
    <row r="23" spans="1:3">
      <c r="A23" s="3" t="s">
        <v>152</v>
      </c>
    </row>
    <row r="24" spans="1:3">
      <c r="A24" s="4" t="s">
        <v>28</v>
      </c>
      <c r="B24" s="6" t="n">
        <v>16</v>
      </c>
      <c r="C24" s="6" t="n">
        <v>286668</v>
      </c>
    </row>
    <row r="25" spans="1:3">
      <c r="A25" s="4" t="s">
        <v>318</v>
      </c>
    </row>
    <row r="26" spans="1:3">
      <c r="A26" s="3" t="s">
        <v>152</v>
      </c>
    </row>
    <row r="27" spans="1:3">
      <c r="A27" s="4" t="s">
        <v>28</v>
      </c>
      <c r="C27" s="6" t="n">
        <v>31</v>
      </c>
    </row>
    <row r="28" spans="1:3">
      <c r="A28" s="4" t="s">
        <v>319</v>
      </c>
    </row>
    <row r="29" spans="1:3">
      <c r="A29" s="3" t="s">
        <v>152</v>
      </c>
    </row>
    <row r="30" spans="1:3">
      <c r="A30" s="4" t="s">
        <v>311</v>
      </c>
      <c r="B30" s="6" t="n">
        <v>236209</v>
      </c>
      <c r="C30" s="6" t="n">
        <v>211251</v>
      </c>
    </row>
    <row r="31" spans="1:3">
      <c r="A31" s="4" t="s">
        <v>313</v>
      </c>
      <c r="B31" s="6" t="n">
        <v>236209</v>
      </c>
      <c r="C31" s="6" t="n">
        <v>211251</v>
      </c>
    </row>
    <row r="32" spans="1:3">
      <c r="A32" s="4" t="s">
        <v>320</v>
      </c>
    </row>
    <row r="33" spans="1:3">
      <c r="A33" s="3" t="s">
        <v>152</v>
      </c>
    </row>
    <row r="34" spans="1:3">
      <c r="A34" s="4" t="s">
        <v>28</v>
      </c>
      <c r="B34" s="6" t="n">
        <v>276577</v>
      </c>
    </row>
    <row r="35" spans="1:3">
      <c r="A35" s="4" t="s">
        <v>313</v>
      </c>
      <c r="B35" s="6" t="n">
        <v>276577</v>
      </c>
      <c r="C35" s="6" t="n">
        <v>286668</v>
      </c>
    </row>
    <row r="36" spans="1:3">
      <c r="A36" s="3" t="s">
        <v>308</v>
      </c>
    </row>
    <row r="37" spans="1:3">
      <c r="A37" s="4" t="s">
        <v>321</v>
      </c>
      <c r="B37" s="6" t="n">
        <v>2049300</v>
      </c>
      <c r="C37" s="6" t="n">
        <v>1939800</v>
      </c>
    </row>
    <row r="38" spans="1:3">
      <c r="A38" s="4" t="s">
        <v>309</v>
      </c>
      <c r="B38" s="6" t="n">
        <v>2061700</v>
      </c>
      <c r="C38" s="6" t="n">
        <v>1948800</v>
      </c>
    </row>
    <row r="39" spans="1:3">
      <c r="A39" s="4" t="s">
        <v>322</v>
      </c>
    </row>
    <row r="40" spans="1:3">
      <c r="A40" s="3" t="s">
        <v>152</v>
      </c>
    </row>
    <row r="41" spans="1:3">
      <c r="A41" s="4" t="s">
        <v>28</v>
      </c>
      <c r="B41" s="6" t="n">
        <v>276561</v>
      </c>
      <c r="C41" s="6" t="n">
        <v>286637</v>
      </c>
    </row>
    <row r="42" spans="1:3">
      <c r="A42" s="4" t="s">
        <v>323</v>
      </c>
    </row>
    <row r="43" spans="1:3">
      <c r="A43" s="3" t="s">
        <v>152</v>
      </c>
    </row>
    <row r="44" spans="1:3">
      <c r="A44" s="4" t="s">
        <v>28</v>
      </c>
      <c r="B44" s="6" t="n">
        <v>16</v>
      </c>
      <c r="C44" s="6" t="n">
        <v>286668</v>
      </c>
    </row>
    <row r="45" spans="1:3">
      <c r="A45" s="4" t="s">
        <v>324</v>
      </c>
    </row>
    <row r="46" spans="1:3">
      <c r="A46" s="3" t="s">
        <v>152</v>
      </c>
    </row>
    <row r="47" spans="1:3">
      <c r="A47" s="4" t="s">
        <v>28</v>
      </c>
      <c r="C47" s="6" t="n">
        <v>31</v>
      </c>
    </row>
    <row r="48" spans="1:3">
      <c r="A48" s="4" t="s">
        <v>325</v>
      </c>
    </row>
    <row r="49" spans="1:3">
      <c r="A49" s="3" t="s">
        <v>152</v>
      </c>
    </row>
    <row r="50" spans="1:3">
      <c r="A50" s="4" t="s">
        <v>312</v>
      </c>
      <c r="B50" s="6" t="n">
        <v>2364</v>
      </c>
      <c r="C50" s="6" t="n">
        <v>2321</v>
      </c>
    </row>
    <row r="51" spans="1:3">
      <c r="A51" s="4" t="s">
        <v>313</v>
      </c>
      <c r="B51" s="7" t="n">
        <v>2364</v>
      </c>
      <c r="C51" s="7" t="n">
        <v>2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2</v>
      </c>
      <c r="B1" s="2" t="s">
        <v>2</v>
      </c>
      <c r="C1" s="2" t="s">
        <v>25</v>
      </c>
    </row>
    <row r="2" spans="1:3">
      <c r="A2" s="3" t="s">
        <v>73</v>
      </c>
    </row>
    <row r="3" spans="1:3">
      <c r="A3" s="4" t="s">
        <v>74</v>
      </c>
      <c r="B3" s="6" t="n">
        <v>5000000</v>
      </c>
      <c r="C3" s="6" t="n">
        <v>5000000</v>
      </c>
    </row>
    <row r="4" spans="1:3">
      <c r="A4" s="4" t="s">
        <v>75</v>
      </c>
      <c r="B4" s="6" t="n">
        <v>0</v>
      </c>
      <c r="C4" s="6" t="n">
        <v>0</v>
      </c>
    </row>
    <row r="5" spans="1:3">
      <c r="A5" s="4" t="s">
        <v>76</v>
      </c>
      <c r="B5" s="7" t="n">
        <v>0</v>
      </c>
      <c r="C5" s="7" t="n">
        <v>0</v>
      </c>
    </row>
    <row r="6" spans="1:3">
      <c r="A6" s="4" t="s">
        <v>77</v>
      </c>
      <c r="B6" s="6" t="n">
        <v>120000000</v>
      </c>
      <c r="C6" s="6" t="n">
        <v>120000000</v>
      </c>
    </row>
    <row r="7" spans="1:3">
      <c r="A7" s="4" t="s">
        <v>78</v>
      </c>
      <c r="B7" s="6" t="n">
        <v>79496217</v>
      </c>
      <c r="C7" s="6" t="n">
        <v>79020371</v>
      </c>
    </row>
    <row r="8" spans="1:3">
      <c r="A8" s="4" t="s">
        <v>79</v>
      </c>
      <c r="B8" s="6" t="n">
        <v>28015386</v>
      </c>
      <c r="C8" s="6" t="n">
        <v>280153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9"/>
    <col customWidth="1" max="2" min="2" width="29"/>
    <col customWidth="1" max="3" min="3" width="29"/>
    <col customWidth="1" max="4" min="4" width="21"/>
    <col customWidth="1" max="5" min="5" width="21"/>
  </cols>
  <sheetData>
    <row r="1" spans="1:5">
      <c r="A1" s="1" t="s">
        <v>326</v>
      </c>
      <c r="B1" s="2" t="s">
        <v>81</v>
      </c>
      <c r="C1" s="2" t="s">
        <v>1</v>
      </c>
    </row>
    <row r="2" spans="1:5">
      <c r="B2" s="2" t="s">
        <v>298</v>
      </c>
      <c r="C2" s="2" t="s">
        <v>298</v>
      </c>
      <c r="D2" s="2" t="s">
        <v>327</v>
      </c>
      <c r="E2" s="2" t="s">
        <v>280</v>
      </c>
    </row>
    <row r="3" spans="1:5">
      <c r="A3" s="3" t="s">
        <v>328</v>
      </c>
    </row>
    <row r="4" spans="1:5">
      <c r="A4" s="4" t="s">
        <v>329</v>
      </c>
      <c r="B4" s="7" t="n">
        <v>280220</v>
      </c>
      <c r="C4" s="7" t="n">
        <v>280220</v>
      </c>
      <c r="E4" s="7" t="n">
        <v>272027</v>
      </c>
    </row>
    <row r="5" spans="1:5">
      <c r="A5" s="4" t="s">
        <v>330</v>
      </c>
      <c r="B5" s="6" t="n">
        <v>1781445</v>
      </c>
      <c r="C5" s="6" t="n">
        <v>1781445</v>
      </c>
      <c r="E5" s="6" t="n">
        <v>1676776</v>
      </c>
    </row>
    <row r="6" spans="1:5">
      <c r="A6" s="4" t="s">
        <v>331</v>
      </c>
      <c r="B6" s="6" t="n">
        <v>2061665</v>
      </c>
      <c r="C6" s="6" t="n">
        <v>2061665</v>
      </c>
      <c r="E6" s="6" t="n">
        <v>1948803</v>
      </c>
    </row>
    <row r="7" spans="1:5">
      <c r="A7" s="4" t="s">
        <v>332</v>
      </c>
      <c r="B7" s="6" t="n">
        <v>-21848</v>
      </c>
      <c r="C7" s="6" t="n">
        <v>-21848</v>
      </c>
      <c r="E7" s="6" t="n">
        <v>-20902</v>
      </c>
    </row>
    <row r="8" spans="1:5">
      <c r="A8" s="4" t="s">
        <v>333</v>
      </c>
      <c r="B8" s="6" t="n">
        <v>2039817</v>
      </c>
      <c r="C8" s="6" t="n">
        <v>2039817</v>
      </c>
      <c r="E8" s="7" t="n">
        <v>1927901</v>
      </c>
    </row>
    <row r="9" spans="1:5">
      <c r="A9" s="4" t="s">
        <v>334</v>
      </c>
    </row>
    <row r="10" spans="1:5">
      <c r="A10" s="3" t="s">
        <v>328</v>
      </c>
    </row>
    <row r="11" spans="1:5">
      <c r="A11" s="4" t="s">
        <v>335</v>
      </c>
      <c r="B11" s="6" t="n">
        <v>6800</v>
      </c>
      <c r="C11" s="6" t="n">
        <v>6800</v>
      </c>
    </row>
    <row r="12" spans="1:5">
      <c r="A12" s="4" t="s">
        <v>336</v>
      </c>
    </row>
    <row r="13" spans="1:5">
      <c r="A13" s="3" t="s">
        <v>328</v>
      </c>
    </row>
    <row r="14" spans="1:5">
      <c r="A14" s="4" t="s">
        <v>337</v>
      </c>
      <c r="B14" s="6" t="n">
        <v>75000</v>
      </c>
      <c r="C14" s="6" t="n">
        <v>75000</v>
      </c>
      <c r="D14" s="7" t="n">
        <v>25000</v>
      </c>
    </row>
    <row r="15" spans="1:5">
      <c r="A15" s="4" t="s">
        <v>335</v>
      </c>
      <c r="B15" s="6" t="n">
        <v>0</v>
      </c>
      <c r="C15" s="6" t="n">
        <v>0</v>
      </c>
    </row>
    <row r="16" spans="1:5">
      <c r="A16" s="4" t="s">
        <v>338</v>
      </c>
      <c r="B16" s="7" t="n">
        <v>68200</v>
      </c>
      <c r="C16" s="7" t="n">
        <v>68200</v>
      </c>
    </row>
    <row r="17" spans="1:5">
      <c r="A17" s="4" t="s">
        <v>339</v>
      </c>
      <c r="B17" s="4" t="s">
        <v>340</v>
      </c>
      <c r="C17" s="4" t="s">
        <v>340</v>
      </c>
    </row>
    <row r="18" spans="1:5">
      <c r="A18" s="4" t="s">
        <v>341</v>
      </c>
    </row>
    <row r="19" spans="1:5">
      <c r="A19" s="3" t="s">
        <v>328</v>
      </c>
    </row>
    <row r="20" spans="1:5">
      <c r="A20" s="4" t="s">
        <v>342</v>
      </c>
      <c r="C20" s="4" t="s">
        <v>343</v>
      </c>
    </row>
    <row r="21" spans="1:5">
      <c r="A21" s="10" t="n">
        <v>175</v>
      </c>
    </row>
    <row r="22" spans="1:5">
      <c r="A22" s="3" t="s">
        <v>328</v>
      </c>
    </row>
    <row r="23" spans="1:5">
      <c r="A23" s="4" t="s">
        <v>344</v>
      </c>
      <c r="B23" s="6" t="n">
        <v>8</v>
      </c>
      <c r="C23" s="6" t="n">
        <v>11</v>
      </c>
    </row>
    <row r="24" spans="1:5">
      <c r="A24" s="4" t="s">
        <v>345</v>
      </c>
      <c r="B24" s="7" t="n">
        <v>180700</v>
      </c>
      <c r="C24" s="7" t="n">
        <v>247800</v>
      </c>
    </row>
    <row r="25" spans="1:5">
      <c r="A25" s="4" t="s">
        <v>346</v>
      </c>
      <c r="C25" s="4" t="s">
        <v>347</v>
      </c>
    </row>
    <row r="26" spans="1:5">
      <c r="A26" s="4" t="s">
        <v>348</v>
      </c>
    </row>
    <row r="27" spans="1:5">
      <c r="A27" s="3" t="s">
        <v>328</v>
      </c>
    </row>
    <row r="28" spans="1:5">
      <c r="A28" s="4" t="s">
        <v>339</v>
      </c>
      <c r="B28" s="4" t="s">
        <v>349</v>
      </c>
      <c r="C28" s="4" t="s">
        <v>349</v>
      </c>
    </row>
    <row r="29" spans="1:5">
      <c r="A29" s="4" t="s">
        <v>350</v>
      </c>
    </row>
    <row r="30" spans="1:5">
      <c r="A30" s="3" t="s">
        <v>328</v>
      </c>
    </row>
    <row r="31" spans="1:5">
      <c r="A31" s="4" t="s">
        <v>339</v>
      </c>
      <c r="B31" s="4" t="s">
        <v>351</v>
      </c>
      <c r="C31"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5"/>
  </cols>
  <sheetData>
    <row r="1" spans="1:3">
      <c r="A1" s="1" t="s">
        <v>352</v>
      </c>
      <c r="B1" s="2" t="s">
        <v>81</v>
      </c>
      <c r="C1" s="2" t="s">
        <v>1</v>
      </c>
    </row>
    <row r="2" spans="1:3">
      <c r="B2" s="2" t="s">
        <v>2</v>
      </c>
      <c r="C2" s="2" t="s">
        <v>2</v>
      </c>
    </row>
    <row r="3" spans="1:3">
      <c r="A3" s="3" t="s">
        <v>156</v>
      </c>
    </row>
    <row r="4" spans="1:3">
      <c r="A4" s="4" t="s">
        <v>353</v>
      </c>
      <c r="B4" s="4" t="s">
        <v>354</v>
      </c>
      <c r="C4" s="4" t="s">
        <v>354</v>
      </c>
    </row>
    <row r="5" spans="1:3">
      <c r="A5" s="4" t="s">
        <v>355</v>
      </c>
      <c r="B5" s="4" t="s">
        <v>356</v>
      </c>
      <c r="C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784813</v>
      </c>
      <c r="C4" s="7" t="n">
        <v>773107</v>
      </c>
      <c r="D4" s="7" t="n">
        <v>1529203</v>
      </c>
      <c r="E4" s="7" t="n">
        <v>1515605</v>
      </c>
    </row>
    <row r="5" spans="1:5">
      <c r="A5" s="4" t="s">
        <v>85</v>
      </c>
      <c r="B5" s="6" t="n">
        <v>16525</v>
      </c>
      <c r="C5" s="6" t="n">
        <v>15310</v>
      </c>
      <c r="D5" s="6" t="n">
        <v>34211</v>
      </c>
      <c r="E5" s="6" t="n">
        <v>33210</v>
      </c>
    </row>
    <row r="6" spans="1:5">
      <c r="A6" s="4" t="s">
        <v>86</v>
      </c>
      <c r="B6" s="6" t="n">
        <v>801338</v>
      </c>
      <c r="C6" s="6" t="n">
        <v>788417</v>
      </c>
      <c r="D6" s="6" t="n">
        <v>1563414</v>
      </c>
      <c r="E6" s="6" t="n">
        <v>1548815</v>
      </c>
    </row>
    <row r="7" spans="1:5">
      <c r="A7" s="3" t="s">
        <v>87</v>
      </c>
    </row>
    <row r="8" spans="1:5">
      <c r="A8" s="4" t="s">
        <v>88</v>
      </c>
      <c r="B8" s="6" t="n">
        <v>304228</v>
      </c>
      <c r="C8" s="6" t="n">
        <v>298573</v>
      </c>
      <c r="D8" s="6" t="n">
        <v>609785</v>
      </c>
      <c r="E8" s="6" t="n">
        <v>601418</v>
      </c>
    </row>
    <row r="9" spans="1:5">
      <c r="A9" s="4" t="s">
        <v>89</v>
      </c>
      <c r="B9" s="6" t="n">
        <v>142289</v>
      </c>
      <c r="C9" s="6" t="n">
        <v>156319</v>
      </c>
      <c r="D9" s="6" t="n">
        <v>281149</v>
      </c>
      <c r="E9" s="6" t="n">
        <v>314576</v>
      </c>
    </row>
    <row r="10" spans="1:5">
      <c r="A10" s="4" t="s">
        <v>90</v>
      </c>
      <c r="B10" s="6" t="n">
        <v>72567</v>
      </c>
      <c r="C10" s="6" t="n">
        <v>68442</v>
      </c>
      <c r="D10" s="6" t="n">
        <v>139691</v>
      </c>
      <c r="E10" s="6" t="n">
        <v>138854</v>
      </c>
    </row>
    <row r="11" spans="1:5">
      <c r="A11" s="4" t="s">
        <v>91</v>
      </c>
      <c r="B11" s="6" t="n">
        <v>69887</v>
      </c>
      <c r="C11" s="6" t="n">
        <v>64659</v>
      </c>
      <c r="D11" s="6" t="n">
        <v>137688</v>
      </c>
      <c r="E11" s="6" t="n">
        <v>130350</v>
      </c>
    </row>
    <row r="12" spans="1:5">
      <c r="A12" s="4" t="s">
        <v>92</v>
      </c>
      <c r="B12" s="6" t="n">
        <v>32306</v>
      </c>
      <c r="C12" s="6" t="n">
        <v>31192</v>
      </c>
      <c r="D12" s="6" t="n">
        <v>57638</v>
      </c>
      <c r="E12" s="6" t="n">
        <v>58492</v>
      </c>
    </row>
    <row r="13" spans="1:5">
      <c r="A13" s="4" t="s">
        <v>93</v>
      </c>
      <c r="B13" s="6" t="n">
        <v>16743</v>
      </c>
      <c r="C13" s="6" t="n">
        <v>20117</v>
      </c>
      <c r="D13" s="6" t="n">
        <v>37727</v>
      </c>
      <c r="E13" s="6" t="n">
        <v>44089</v>
      </c>
    </row>
    <row r="14" spans="1:5">
      <c r="A14" s="4" t="s">
        <v>94</v>
      </c>
      <c r="B14" s="6" t="n">
        <v>79181</v>
      </c>
      <c r="C14" s="6" t="n">
        <v>79183</v>
      </c>
      <c r="D14" s="6" t="n">
        <v>153790</v>
      </c>
      <c r="E14" s="6" t="n">
        <v>157028</v>
      </c>
    </row>
    <row r="15" spans="1:5">
      <c r="A15" s="4" t="s">
        <v>95</v>
      </c>
      <c r="B15" s="6" t="n">
        <v>717201</v>
      </c>
      <c r="C15" s="6" t="n">
        <v>718485</v>
      </c>
      <c r="D15" s="6" t="n">
        <v>1417468</v>
      </c>
      <c r="E15" s="6" t="n">
        <v>1444807</v>
      </c>
    </row>
    <row r="16" spans="1:5">
      <c r="A16" s="4" t="s">
        <v>96</v>
      </c>
      <c r="B16" s="6" t="n">
        <v>84137</v>
      </c>
      <c r="C16" s="6" t="n">
        <v>69932</v>
      </c>
      <c r="D16" s="6" t="n">
        <v>145946</v>
      </c>
      <c r="E16" s="6" t="n">
        <v>104008</v>
      </c>
    </row>
    <row r="17" spans="1:5">
      <c r="A17" s="3" t="s">
        <v>97</v>
      </c>
    </row>
    <row r="18" spans="1:5">
      <c r="A18" s="4" t="s">
        <v>98</v>
      </c>
      <c r="B18" s="6" t="n">
        <v>485</v>
      </c>
      <c r="C18" s="6" t="n">
        <v>697</v>
      </c>
      <c r="D18" s="6" t="n">
        <v>915</v>
      </c>
      <c r="E18" s="6" t="n">
        <v>1336</v>
      </c>
    </row>
    <row r="19" spans="1:5">
      <c r="A19" s="4" t="s">
        <v>99</v>
      </c>
      <c r="B19" s="6" t="n">
        <v>-18287</v>
      </c>
      <c r="C19" s="6" t="n">
        <v>-18081</v>
      </c>
      <c r="D19" s="6" t="n">
        <v>-36012</v>
      </c>
      <c r="E19" s="6" t="n">
        <v>-36546</v>
      </c>
    </row>
    <row r="20" spans="1:5">
      <c r="A20" s="4" t="s">
        <v>100</v>
      </c>
      <c r="B20" s="6" t="n">
        <v>-17802</v>
      </c>
      <c r="C20" s="6" t="n">
        <v>-17384</v>
      </c>
      <c r="D20" s="6" t="n">
        <v>-35097</v>
      </c>
      <c r="E20" s="6" t="n">
        <v>-35210</v>
      </c>
    </row>
    <row r="21" spans="1:5">
      <c r="A21" s="4" t="s">
        <v>101</v>
      </c>
      <c r="B21" s="6" t="n">
        <v>66335</v>
      </c>
      <c r="C21" s="6" t="n">
        <v>52548</v>
      </c>
      <c r="D21" s="6" t="n">
        <v>110849</v>
      </c>
      <c r="E21" s="6" t="n">
        <v>68798</v>
      </c>
    </row>
    <row r="22" spans="1:5">
      <c r="A22" s="4" t="s">
        <v>102</v>
      </c>
      <c r="B22" s="6" t="n">
        <v>26091</v>
      </c>
      <c r="C22" s="6" t="n">
        <v>21073</v>
      </c>
      <c r="D22" s="6" t="n">
        <v>43513</v>
      </c>
      <c r="E22" s="6" t="n">
        <v>27703</v>
      </c>
    </row>
    <row r="23" spans="1:5">
      <c r="A23" s="4" t="s">
        <v>103</v>
      </c>
      <c r="B23" s="7" t="n">
        <v>40244</v>
      </c>
      <c r="C23" s="7" t="n">
        <v>31475</v>
      </c>
      <c r="D23" s="7" t="n">
        <v>67336</v>
      </c>
      <c r="E23" s="7" t="n">
        <v>41095</v>
      </c>
    </row>
    <row r="24" spans="1:5">
      <c r="A24" s="4" t="s">
        <v>104</v>
      </c>
      <c r="B24" s="8" t="n">
        <v>0.78</v>
      </c>
      <c r="C24" s="8" t="n">
        <v>0.61</v>
      </c>
      <c r="D24" s="8" t="n">
        <v>1.31</v>
      </c>
      <c r="E24" s="8" t="n">
        <v>0.8</v>
      </c>
    </row>
    <row r="25" spans="1:5">
      <c r="A25" s="4" t="s">
        <v>105</v>
      </c>
      <c r="B25" s="8" t="n">
        <v>0.77</v>
      </c>
      <c r="C25" s="8" t="n">
        <v>0.61</v>
      </c>
      <c r="D25" s="8" t="n">
        <v>1.29</v>
      </c>
      <c r="E25" s="8" t="n">
        <v>0.79</v>
      </c>
    </row>
    <row r="26" spans="1:5">
      <c r="A26" s="3" t="s">
        <v>106</v>
      </c>
    </row>
    <row r="27" spans="1:5">
      <c r="A27" s="4" t="s">
        <v>107</v>
      </c>
      <c r="B27" s="6" t="n">
        <v>51418</v>
      </c>
      <c r="C27" s="6" t="n">
        <v>51357</v>
      </c>
      <c r="D27" s="6" t="n">
        <v>51318</v>
      </c>
      <c r="E27" s="6" t="n">
        <v>51407</v>
      </c>
    </row>
    <row r="28" spans="1:5">
      <c r="A28" s="4" t="s">
        <v>108</v>
      </c>
      <c r="B28" s="6" t="n">
        <v>52194</v>
      </c>
      <c r="C28" s="6" t="n">
        <v>51971</v>
      </c>
      <c r="D28" s="6" t="n">
        <v>52104</v>
      </c>
      <c r="E28" s="6" t="n">
        <v>52182</v>
      </c>
    </row>
    <row r="29" spans="1:5">
      <c r="A29" s="3" t="s">
        <v>109</v>
      </c>
    </row>
    <row r="30" spans="1:5">
      <c r="A30" s="4" t="s">
        <v>110</v>
      </c>
      <c r="B30" s="7" t="n">
        <v>40244</v>
      </c>
      <c r="C30" s="7" t="n">
        <v>31475</v>
      </c>
      <c r="D30" s="7" t="n">
        <v>67336</v>
      </c>
      <c r="E30" s="7" t="n">
        <v>41095</v>
      </c>
    </row>
    <row r="31" spans="1:5">
      <c r="A31" s="4" t="s">
        <v>111</v>
      </c>
      <c r="B31" s="6" t="n">
        <v>213</v>
      </c>
      <c r="C31" s="6" t="n">
        <v>-223</v>
      </c>
      <c r="D31" s="6" t="n">
        <v>228</v>
      </c>
      <c r="E31" s="6" t="n">
        <v>78</v>
      </c>
    </row>
    <row r="32" spans="1:5">
      <c r="A32" s="4" t="s">
        <v>112</v>
      </c>
      <c r="B32" s="7" t="n">
        <v>40457</v>
      </c>
      <c r="C32" s="7" t="n">
        <v>31252</v>
      </c>
      <c r="D32" s="7" t="n">
        <v>67564</v>
      </c>
      <c r="E32" s="7" t="n">
        <v>411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13</v>
      </c>
      <c r="B1" s="2" t="s">
        <v>1</v>
      </c>
    </row>
    <row r="2" spans="1:3">
      <c r="B2" s="2" t="s">
        <v>2</v>
      </c>
      <c r="C2" s="2" t="s">
        <v>82</v>
      </c>
    </row>
    <row r="3" spans="1:3">
      <c r="A3" s="3" t="s">
        <v>114</v>
      </c>
    </row>
    <row r="4" spans="1:3">
      <c r="A4" s="4" t="s">
        <v>115</v>
      </c>
      <c r="B4" s="7" t="n">
        <v>228034</v>
      </c>
      <c r="C4" s="7" t="n">
        <v>168807</v>
      </c>
    </row>
    <row r="5" spans="1:3">
      <c r="A5" s="3" t="s">
        <v>116</v>
      </c>
    </row>
    <row r="6" spans="1:3">
      <c r="A6" s="4" t="s">
        <v>117</v>
      </c>
      <c r="B6" s="6" t="n">
        <v>-1061392</v>
      </c>
      <c r="C6" s="6" t="n">
        <v>-337375</v>
      </c>
    </row>
    <row r="7" spans="1:3">
      <c r="A7" s="4" t="s">
        <v>118</v>
      </c>
      <c r="B7" s="6" t="n">
        <v>1071668</v>
      </c>
      <c r="C7" s="6" t="n">
        <v>430688</v>
      </c>
    </row>
    <row r="8" spans="1:3">
      <c r="A8" s="4" t="s">
        <v>119</v>
      </c>
      <c r="C8" s="6" t="n">
        <v>5719</v>
      </c>
    </row>
    <row r="9" spans="1:3">
      <c r="A9" s="3" t="s">
        <v>120</v>
      </c>
    </row>
    <row r="10" spans="1:3">
      <c r="A10" s="4" t="s">
        <v>121</v>
      </c>
      <c r="B10" s="6" t="n">
        <v>-314657</v>
      </c>
      <c r="C10" s="6" t="n">
        <v>-503317</v>
      </c>
    </row>
    <row r="11" spans="1:3">
      <c r="A11" s="4" t="s">
        <v>40</v>
      </c>
      <c r="B11" s="6" t="n">
        <v>-7303</v>
      </c>
      <c r="C11" s="6" t="n">
        <v>-16842</v>
      </c>
    </row>
    <row r="12" spans="1:3">
      <c r="A12" s="4" t="s">
        <v>122</v>
      </c>
      <c r="C12" s="6" t="n">
        <v>2300</v>
      </c>
    </row>
    <row r="13" spans="1:3">
      <c r="A13" s="4" t="s">
        <v>123</v>
      </c>
      <c r="B13" s="6" t="n">
        <v>-1499</v>
      </c>
      <c r="C13" s="6" t="n">
        <v>-4883</v>
      </c>
    </row>
    <row r="14" spans="1:3">
      <c r="A14" s="4" t="s">
        <v>124</v>
      </c>
      <c r="B14" s="6" t="n">
        <v>-313183</v>
      </c>
      <c r="C14" s="6" t="n">
        <v>-423710</v>
      </c>
    </row>
    <row r="15" spans="1:3">
      <c r="A15" s="3" t="s">
        <v>125</v>
      </c>
    </row>
    <row r="16" spans="1:3">
      <c r="A16" s="4" t="s">
        <v>126</v>
      </c>
      <c r="B16" s="6" t="n">
        <v>248966</v>
      </c>
      <c r="C16" s="6" t="n">
        <v>432568</v>
      </c>
    </row>
    <row r="17" spans="1:3">
      <c r="A17" s="4" t="s">
        <v>127</v>
      </c>
      <c r="B17" s="6" t="n">
        <v>-136328</v>
      </c>
      <c r="C17" s="6" t="n">
        <v>-114202</v>
      </c>
    </row>
    <row r="18" spans="1:3">
      <c r="A18" s="4" t="s">
        <v>128</v>
      </c>
      <c r="B18" s="6" t="n">
        <v>4048</v>
      </c>
      <c r="C18" s="6" t="n">
        <v>1709</v>
      </c>
    </row>
    <row r="19" spans="1:3">
      <c r="A19" s="4" t="s">
        <v>129</v>
      </c>
      <c r="C19" s="6" t="n">
        <v>-18726</v>
      </c>
    </row>
    <row r="20" spans="1:3">
      <c r="A20" s="4" t="s">
        <v>130</v>
      </c>
      <c r="B20" s="6" t="n">
        <v>-2495</v>
      </c>
      <c r="C20" s="6" t="n">
        <v>-3442</v>
      </c>
    </row>
    <row r="21" spans="1:3">
      <c r="A21" s="4" t="s">
        <v>131</v>
      </c>
      <c r="B21" s="6" t="n">
        <v>-4095</v>
      </c>
      <c r="C21" s="6" t="n">
        <v>-4114</v>
      </c>
    </row>
    <row r="22" spans="1:3">
      <c r="A22" s="4" t="s">
        <v>132</v>
      </c>
      <c r="B22" s="6" t="n">
        <v>110096</v>
      </c>
      <c r="C22" s="6" t="n">
        <v>293793</v>
      </c>
    </row>
    <row r="23" spans="1:3">
      <c r="A23" s="4" t="s">
        <v>133</v>
      </c>
      <c r="B23" s="6" t="n">
        <v>24947</v>
      </c>
      <c r="C23" s="6" t="n">
        <v>38890</v>
      </c>
    </row>
    <row r="24" spans="1:3">
      <c r="A24" s="4" t="s">
        <v>134</v>
      </c>
      <c r="B24" s="6" t="n">
        <v>203035</v>
      </c>
      <c r="C24" s="6" t="n">
        <v>132275</v>
      </c>
    </row>
    <row r="25" spans="1:3">
      <c r="A25" s="4" t="s">
        <v>135</v>
      </c>
      <c r="B25" s="6" t="n">
        <v>227982</v>
      </c>
      <c r="C25" s="6" t="n">
        <v>171165</v>
      </c>
    </row>
    <row r="26" spans="1:3">
      <c r="A26" s="3" t="s">
        <v>136</v>
      </c>
    </row>
    <row r="27" spans="1:3">
      <c r="A27" s="4" t="s">
        <v>137</v>
      </c>
      <c r="B27" s="6" t="n">
        <v>35887</v>
      </c>
      <c r="C27" s="6" t="n">
        <v>37530</v>
      </c>
    </row>
    <row r="28" spans="1:3">
      <c r="A28" s="4" t="s">
        <v>138</v>
      </c>
      <c r="B28" s="7" t="n">
        <v>741</v>
      </c>
      <c r="C28" s="7" t="n">
        <v>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COMP</vt:lpstr>
      <vt:lpstr>CONDENSED CONSOLIDATED STATEMEN</vt:lpstr>
      <vt:lpstr>Condensed Consolidated Financia</vt:lpstr>
      <vt:lpstr>Passenger and Ground Handling R</vt:lpstr>
      <vt:lpstr>Share-Based Compensation and St</vt:lpstr>
      <vt:lpstr>Net Income Per Common Share</vt:lpstr>
      <vt:lpstr>Segment Reporting</vt:lpstr>
      <vt:lpstr>Commitments and Contingencies</vt:lpstr>
      <vt:lpstr>Fair Value Measurements</vt:lpstr>
      <vt:lpstr>Long-Term Debt</vt:lpstr>
      <vt:lpstr>Income Taxes</vt:lpstr>
      <vt:lpstr>Legal Matters</vt:lpstr>
      <vt:lpstr>Passenger and Ground Handling16</vt:lpstr>
      <vt:lpstr>Share-Based Compensation and 17</vt:lpstr>
      <vt:lpstr>Net Income Per Common Share (Ta</vt:lpstr>
      <vt:lpstr>Segment Reporting (Tables)</vt:lpstr>
      <vt:lpstr>Commitments and Contingencies (</vt:lpstr>
      <vt:lpstr>Fair Value Measurements (Tables</vt:lpstr>
      <vt:lpstr>Long-Term Debt (Tables)</vt:lpstr>
      <vt:lpstr>Condensed Consolidated Financ23</vt:lpstr>
      <vt:lpstr>Passenger and Ground Handling24</vt:lpstr>
      <vt:lpstr>Share-Based Compensation and 25</vt:lpstr>
      <vt:lpstr>Net Income Per Common Share (De</vt:lpstr>
      <vt:lpstr>Segment Reporting (Details)</vt:lpstr>
      <vt:lpstr>Commitments and Contingencies28</vt:lpstr>
      <vt:lpstr>Fair Value Measurements (Detail</vt:lpstr>
      <vt:lpstr>Long-term Debt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2:56:02Z</dcterms:created>
  <dcterms:modified xmlns:dcterms="http://purl.org/dc/terms/" xmlns:xsi="http://www.w3.org/2001/XMLSchema-instance" xsi:type="dcterms:W3CDTF">2016-08-05T12:56:02Z</dcterms:modified>
  <dc:title xmlns:dc="http://purl.org/dc/elements/1.1/">Untitled</dc:title>
  <dc:description xmlns:dc="http://purl.org/dc/elements/1.1/"/>
  <dc:subject xmlns:dc="http://purl.org/dc/elements/1.1/"/>
  <cp:keywords/>
  <cp:category/>
</cp:coreProperties>
</file>